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PPLEMENTAL CASH FLOW INFORMAT" sheetId="9" state="visible" r:id="rId9"/>
    <sheet xmlns:r="http://schemas.openxmlformats.org/officeDocument/2006/relationships" name="SUPPLEMENTAL CASH FLOW INFORM_2" sheetId="10" state="visible" r:id="rId10"/>
    <sheet xmlns:r="http://schemas.openxmlformats.org/officeDocument/2006/relationships" name="SUPPLEMENTAL CASH FLOW INFORM_3" sheetId="11" state="visible" r:id="rId11"/>
    <sheet xmlns:r="http://schemas.openxmlformats.org/officeDocument/2006/relationships" name="NATURE OF OPERATION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SUPPLEMENTAL BALANCE SHEET INFO"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NON-CONTROLLING INTEREST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SUPPLEMENTAL BALANCE SHEET IN_2" sheetId="32" state="visible" r:id="rId32"/>
    <sheet xmlns:r="http://schemas.openxmlformats.org/officeDocument/2006/relationships" name="Leases (Tables)" sheetId="33" state="visible" r:id="rId33"/>
    <sheet xmlns:r="http://schemas.openxmlformats.org/officeDocument/2006/relationships" name="NON-CONTROLLING INTERESTS (Tabl"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NATURE OF OPERATIONS (Details)" sheetId="38" state="visible" r:id="rId38"/>
    <sheet xmlns:r="http://schemas.openxmlformats.org/officeDocument/2006/relationships" name="SUMMARY OF SIGNIFICANT ACCOUN_3" sheetId="39" state="visible" r:id="rId39"/>
    <sheet xmlns:r="http://schemas.openxmlformats.org/officeDocument/2006/relationships" name="REVENUE - Narrative (Details)" sheetId="40" state="visible" r:id="rId40"/>
    <sheet xmlns:r="http://schemas.openxmlformats.org/officeDocument/2006/relationships" name="REVENUE - Schedule of Revenue R" sheetId="41" state="visible" r:id="rId41"/>
    <sheet xmlns:r="http://schemas.openxmlformats.org/officeDocument/2006/relationships" name="REVENUE - Schedule of Disaggreg" sheetId="42" state="visible" r:id="rId42"/>
    <sheet xmlns:r="http://schemas.openxmlformats.org/officeDocument/2006/relationships" name="REVENUE - Schedule of Respectiv" sheetId="43" state="visible" r:id="rId43"/>
    <sheet xmlns:r="http://schemas.openxmlformats.org/officeDocument/2006/relationships" name="REVENUE - Liability Balance (De" sheetId="44" state="visible" r:id="rId44"/>
    <sheet xmlns:r="http://schemas.openxmlformats.org/officeDocument/2006/relationships" name="FAIR VALUE MEASUREMENTS - Cash," sheetId="45" state="visible" r:id="rId45"/>
    <sheet xmlns:r="http://schemas.openxmlformats.org/officeDocument/2006/relationships" name="FAIR VALUE MEASUREMENTS - Addit" sheetId="46" state="visible" r:id="rId46"/>
    <sheet xmlns:r="http://schemas.openxmlformats.org/officeDocument/2006/relationships" name="FAIR VALUE MEASUREMENTS - Other" sheetId="47" state="visible" r:id="rId47"/>
    <sheet xmlns:r="http://schemas.openxmlformats.org/officeDocument/2006/relationships" name="FAIR VALUE MEASUREMENTS - Avail" sheetId="48" state="visible" r:id="rId48"/>
    <sheet xmlns:r="http://schemas.openxmlformats.org/officeDocument/2006/relationships" name="INVENTORIES (Details)" sheetId="49" state="visible" r:id="rId49"/>
    <sheet xmlns:r="http://schemas.openxmlformats.org/officeDocument/2006/relationships" name="PROPERTY AND EQUIPMENT (Details" sheetId="50" state="visible" r:id="rId50"/>
    <sheet xmlns:r="http://schemas.openxmlformats.org/officeDocument/2006/relationships" name="SUPPLEMENTAL BALANCE SHEET IN_3" sheetId="51" state="visible" r:id="rId51"/>
    <sheet xmlns:r="http://schemas.openxmlformats.org/officeDocument/2006/relationships" name="SUPPLEMENTAL BALANCE SHEET IN_4" sheetId="52" state="visible" r:id="rId52"/>
    <sheet xmlns:r="http://schemas.openxmlformats.org/officeDocument/2006/relationships" name="DEBT (Details)" sheetId="53" state="visible" r:id="rId53"/>
    <sheet xmlns:r="http://schemas.openxmlformats.org/officeDocument/2006/relationships" name="Leases Schedule of Accounting P" sheetId="54" state="visible" r:id="rId54"/>
    <sheet xmlns:r="http://schemas.openxmlformats.org/officeDocument/2006/relationships" name="Lease Narrative (Details)" sheetId="55" state="visible" r:id="rId55"/>
    <sheet xmlns:r="http://schemas.openxmlformats.org/officeDocument/2006/relationships" name="Lease Cost (Details)" sheetId="56" state="visible" r:id="rId56"/>
    <sheet xmlns:r="http://schemas.openxmlformats.org/officeDocument/2006/relationships" name="Lease Maturity (Details)" sheetId="57" state="visible" r:id="rId57"/>
    <sheet xmlns:r="http://schemas.openxmlformats.org/officeDocument/2006/relationships" name="NON-CONTROLLING INTERESTS - Own" sheetId="58" state="visible" r:id="rId58"/>
    <sheet xmlns:r="http://schemas.openxmlformats.org/officeDocument/2006/relationships" name="NON-CONTROLLING INTERESTS - Nar" sheetId="59" state="visible" r:id="rId59"/>
    <sheet xmlns:r="http://schemas.openxmlformats.org/officeDocument/2006/relationships" name="NON-CONTROLLING INTERESTS - Cha" sheetId="60" state="visible" r:id="rId60"/>
    <sheet xmlns:r="http://schemas.openxmlformats.org/officeDocument/2006/relationships" name="NON-CONTROLLING INTERESTS NON-C" sheetId="61" state="visible" r:id="rId61"/>
    <sheet xmlns:r="http://schemas.openxmlformats.org/officeDocument/2006/relationships" name="EQUITY-BASED COMPENSATION - Sch" sheetId="62" state="visible" r:id="rId62"/>
    <sheet xmlns:r="http://schemas.openxmlformats.org/officeDocument/2006/relationships" name="INCOME TAXES - Reconciliation o" sheetId="63" state="visible" r:id="rId63"/>
    <sheet xmlns:r="http://schemas.openxmlformats.org/officeDocument/2006/relationships" name="INCOME TAXES - Narrative (Detai" sheetId="64" state="visible" r:id="rId64"/>
    <sheet xmlns:r="http://schemas.openxmlformats.org/officeDocument/2006/relationships" name="EARNINGS PER SHARE - Schedule o" sheetId="65" state="visible" r:id="rId65"/>
    <sheet xmlns:r="http://schemas.openxmlformats.org/officeDocument/2006/relationships" name="EARNINGS PER SHARE - Antidiluti" sheetId="66" state="visible" r:id="rId66"/>
    <sheet xmlns:r="http://schemas.openxmlformats.org/officeDocument/2006/relationships" name="COMMITMENTS AND CONTINGENCIES (" sheetId="67" state="visible" r:id="rId67"/>
    <sheet xmlns:r="http://schemas.openxmlformats.org/officeDocument/2006/relationships" name="RELATED PARTY TRANSACTIONS (Det" sheetId="68" state="visible" r:id="rId68"/>
    <sheet xmlns:r="http://schemas.openxmlformats.org/officeDocument/2006/relationships" name="Uncategorized Items - shak-2020"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39" customWidth="1" min="2" max="2"/>
    <col width="16" customWidth="1" min="3" max="3"/>
    <col width="14" customWidth="1" min="4" max="4"/>
  </cols>
  <sheetData>
    <row r="1">
      <c r="A1" s="1" t="inlineStr">
        <is>
          <t>Document and Entity Information Document and Entity Information - shares</t>
        </is>
      </c>
      <c r="B1" s="2" t="inlineStr">
        <is>
          <t>3 Months Ended</t>
        </is>
      </c>
      <c r="C1" s="2" t="inlineStr">
        <is>
          <t>6 Months Ended</t>
        </is>
      </c>
    </row>
    <row r="2">
      <c r="B2" s="2" t="inlineStr">
        <is>
          <t>Jun. 24, 2020</t>
        </is>
      </c>
      <c r="C2" s="2" t="inlineStr">
        <is>
          <t>Jun. 24, 2020</t>
        </is>
      </c>
      <c r="D2" s="2" t="inlineStr">
        <is>
          <t>Jul. 22, 2020</t>
        </is>
      </c>
    </row>
    <row r="3">
      <c r="A3" s="3" t="inlineStr">
        <is>
          <t>Document Information [Line Items]</t>
        </is>
      </c>
    </row>
    <row r="4">
      <c r="A4" s="4" t="inlineStr">
        <is>
          <t>Security Exchange Name</t>
        </is>
      </c>
      <c r="B4" s="4" t="inlineStr">
        <is>
          <t>NYSE</t>
        </is>
      </c>
    </row>
    <row r="5">
      <c r="A5" s="4" t="inlineStr">
        <is>
          <t>Trading Symbol</t>
        </is>
      </c>
      <c r="B5" s="4" t="inlineStr">
        <is>
          <t>SHAK</t>
        </is>
      </c>
    </row>
    <row r="6">
      <c r="A6" s="4" t="inlineStr">
        <is>
          <t>Title of 12(b) Security</t>
        </is>
      </c>
      <c r="B6" s="4" t="inlineStr">
        <is>
          <t>Class A Common Stock, par value $0.001</t>
        </is>
      </c>
    </row>
    <row r="7">
      <c r="A7" s="4" t="inlineStr">
        <is>
          <t>Entity Interactive Data Current</t>
        </is>
      </c>
      <c r="B7" s="4" t="inlineStr">
        <is>
          <t>Yes</t>
        </is>
      </c>
    </row>
    <row r="8">
      <c r="A8" s="4" t="inlineStr">
        <is>
          <t>Local Phone Number</t>
        </is>
      </c>
      <c r="B8" s="4" t="inlineStr">
        <is>
          <t>747-7200</t>
        </is>
      </c>
    </row>
    <row r="9">
      <c r="A9" s="4" t="inlineStr">
        <is>
          <t>City Area Code</t>
        </is>
      </c>
      <c r="B9" s="4" t="inlineStr">
        <is>
          <t>646</t>
        </is>
      </c>
    </row>
    <row r="10">
      <c r="A10" s="4" t="inlineStr">
        <is>
          <t>Entity Address, Postal Zip Code</t>
        </is>
      </c>
      <c r="B10" s="4" t="inlineStr">
        <is>
          <t>10014</t>
        </is>
      </c>
    </row>
    <row r="11">
      <c r="A11" s="4" t="inlineStr">
        <is>
          <t>Entity Tax Identification Number</t>
        </is>
      </c>
      <c r="B11" s="4" t="inlineStr">
        <is>
          <t>47-1941186</t>
        </is>
      </c>
    </row>
    <row r="12">
      <c r="A12" s="4" t="inlineStr">
        <is>
          <t>Entity Incorporation, State or Country Code</t>
        </is>
      </c>
      <c r="B12" s="4" t="inlineStr">
        <is>
          <t>DE</t>
        </is>
      </c>
    </row>
    <row r="13">
      <c r="A13" s="4" t="inlineStr">
        <is>
          <t>Entity File Number</t>
        </is>
      </c>
      <c r="B13" s="4" t="inlineStr">
        <is>
          <t>001-36823</t>
        </is>
      </c>
    </row>
    <row r="14">
      <c r="A14" s="4" t="inlineStr">
        <is>
          <t>Document Transition Report</t>
        </is>
      </c>
      <c r="B14" s="4" t="inlineStr">
        <is>
          <t>false</t>
        </is>
      </c>
    </row>
    <row r="15">
      <c r="A15" s="4" t="inlineStr">
        <is>
          <t>Document Quarterly Report</t>
        </is>
      </c>
      <c r="B15" s="4" t="inlineStr">
        <is>
          <t>true</t>
        </is>
      </c>
    </row>
    <row r="16">
      <c r="A16" s="4" t="inlineStr">
        <is>
          <t>Document type</t>
        </is>
      </c>
      <c r="B16" s="4" t="inlineStr">
        <is>
          <t>10-Q</t>
        </is>
      </c>
    </row>
    <row r="17">
      <c r="A17" s="4" t="inlineStr">
        <is>
          <t>Amendment flag</t>
        </is>
      </c>
      <c r="B17" s="4" t="inlineStr">
        <is>
          <t>false</t>
        </is>
      </c>
    </row>
    <row r="18">
      <c r="A18" s="4" t="inlineStr">
        <is>
          <t>Document Period End Date</t>
        </is>
      </c>
      <c r="C18" s="4" t="inlineStr">
        <is>
          <t>Jun. 24,
		2020</t>
        </is>
      </c>
    </row>
    <row r="19">
      <c r="A19" s="4" t="inlineStr">
        <is>
          <t>Document fiscal year focus</t>
        </is>
      </c>
      <c r="B19" s="4" t="inlineStr">
        <is>
          <t>2020</t>
        </is>
      </c>
    </row>
    <row r="20">
      <c r="A20" s="4" t="inlineStr">
        <is>
          <t>Document fiscal period focus</t>
        </is>
      </c>
      <c r="B20" s="4" t="inlineStr">
        <is>
          <t>Q2</t>
        </is>
      </c>
    </row>
    <row r="21">
      <c r="A21" s="4" t="inlineStr">
        <is>
          <t>Entity registrant name</t>
        </is>
      </c>
      <c r="B21" s="4" t="inlineStr">
        <is>
          <t>SHAKE SHACK INC.</t>
        </is>
      </c>
    </row>
    <row r="22">
      <c r="A22" s="4" t="inlineStr">
        <is>
          <t>Entity Address, Address Line One</t>
        </is>
      </c>
      <c r="B22" s="4" t="inlineStr">
        <is>
          <t>225 Varick Street</t>
        </is>
      </c>
    </row>
    <row r="23">
      <c r="A23" s="4" t="inlineStr">
        <is>
          <t>Entity Address, Address Line Two</t>
        </is>
      </c>
      <c r="B23" s="4" t="inlineStr">
        <is>
          <t>Suite 301</t>
        </is>
      </c>
    </row>
    <row r="24">
      <c r="A24" s="4" t="inlineStr">
        <is>
          <t>Entity Address, City or Town</t>
        </is>
      </c>
      <c r="B24" s="4" t="inlineStr">
        <is>
          <t>New York,</t>
        </is>
      </c>
    </row>
    <row r="25">
      <c r="A25" s="4" t="inlineStr">
        <is>
          <t>Entity Address, State or Province</t>
        </is>
      </c>
      <c r="B25" s="4" t="inlineStr">
        <is>
          <t>NY</t>
        </is>
      </c>
    </row>
    <row r="26">
      <c r="A26" s="4" t="inlineStr">
        <is>
          <t>Entity central index key</t>
        </is>
      </c>
      <c r="B26" s="4" t="inlineStr">
        <is>
          <t>0001620533</t>
        </is>
      </c>
    </row>
    <row r="27">
      <c r="A27" s="4" t="inlineStr">
        <is>
          <t>Current fiscal year end date</t>
        </is>
      </c>
      <c r="B27" s="4" t="inlineStr">
        <is>
          <t>--12-30</t>
        </is>
      </c>
    </row>
    <row r="28">
      <c r="A28" s="4" t="inlineStr">
        <is>
          <t>Entity filer category</t>
        </is>
      </c>
      <c r="B28" s="4" t="inlineStr">
        <is>
          <t>Large Accelerated Filer</t>
        </is>
      </c>
    </row>
    <row r="29">
      <c r="A29" s="4" t="inlineStr">
        <is>
          <t>Entity current reporting status</t>
        </is>
      </c>
      <c r="B29" s="4" t="inlineStr">
        <is>
          <t>Yes</t>
        </is>
      </c>
    </row>
    <row r="30">
      <c r="A30" s="4" t="inlineStr">
        <is>
          <t>Entity Emerging Growth Company</t>
        </is>
      </c>
      <c r="B30" s="4" t="inlineStr">
        <is>
          <t>false</t>
        </is>
      </c>
    </row>
    <row r="31">
      <c r="A31" s="4" t="inlineStr">
        <is>
          <t>Entity Small Business</t>
        </is>
      </c>
      <c r="B31" s="4" t="inlineStr">
        <is>
          <t>false</t>
        </is>
      </c>
    </row>
    <row r="32">
      <c r="A32" s="4" t="inlineStr">
        <is>
          <t>Entity Shell Company</t>
        </is>
      </c>
      <c r="B32" s="4" t="inlineStr">
        <is>
          <t>false</t>
        </is>
      </c>
    </row>
    <row r="33">
      <c r="A33" s="4" t="inlineStr">
        <is>
          <t>Class A Common Stock</t>
        </is>
      </c>
    </row>
    <row r="34">
      <c r="A34" s="3" t="inlineStr">
        <is>
          <t>Document Information [Line Items]</t>
        </is>
      </c>
    </row>
    <row r="35">
      <c r="A35" s="4" t="inlineStr">
        <is>
          <t>Entity common stock, shares outstanding (in shares)</t>
        </is>
      </c>
      <c r="D35" s="5" t="n">
        <v>38237019</v>
      </c>
    </row>
    <row r="36">
      <c r="A36" s="4" t="inlineStr">
        <is>
          <t>Class B Common Stock</t>
        </is>
      </c>
    </row>
    <row r="37">
      <c r="A37" s="3" t="inlineStr">
        <is>
          <t>Document Information [Line Items]</t>
        </is>
      </c>
    </row>
    <row r="38">
      <c r="A38" s="4" t="inlineStr">
        <is>
          <t>Entity common stock, shares outstanding (in shares)</t>
        </is>
      </c>
      <c r="D38" s="5" t="n">
        <v>3117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24, 2020</t>
        </is>
      </c>
    </row>
    <row r="3">
      <c r="A3" s="3" t="inlineStr">
        <is>
          <t>Supplemental Cash Flow Elements [Abstract]</t>
        </is>
      </c>
    </row>
    <row r="4">
      <c r="A4" s="4" t="inlineStr">
        <is>
          <t>Schedule of Cash Flow Information</t>
        </is>
      </c>
      <c r="B4" s="4" t="inlineStr">
        <is>
          <t xml:space="preserve">The following table sets forth supplemental cash flow information for the twenty-six weeks ended June 24, 2020 and June 26, 2019: Twenty-Six Weeks Ended June 24 June 26 Cash paid for: Income taxes, net of refunds $ 775 $ 1,554 Interest, net of amounts capitalized 491 143 Non-cash investing activities: Accrued purchases of property and equipment 5,405 14,072 Capitalized equity-based compensation 22 55 Non-cash financing activities: Class A common stock issued in connection with the redemption of LLC Interests — 1 Cancellation of Class B common stock in connection with the redemption of LLC Interests — (1) Establishment of liabilities under tax receivable agreement 313 14,3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24, 2020</t>
        </is>
      </c>
      <c r="C2" s="2" t="inlineStr">
        <is>
          <t>Jun. 26, 2019</t>
        </is>
      </c>
    </row>
    <row r="3">
      <c r="A3" s="3" t="inlineStr">
        <is>
          <t>Cash paid for:</t>
        </is>
      </c>
    </row>
    <row r="4">
      <c r="A4" s="4" t="inlineStr">
        <is>
          <t>Income taxes, net of refunds</t>
        </is>
      </c>
      <c r="B4" s="6" t="n">
        <v>775</v>
      </c>
      <c r="C4" s="6" t="n">
        <v>1554</v>
      </c>
    </row>
    <row r="5">
      <c r="A5" s="4" t="inlineStr">
        <is>
          <t>Interest, net of amounts capitalized</t>
        </is>
      </c>
      <c r="B5" s="5" t="n">
        <v>491</v>
      </c>
      <c r="C5" s="5" t="n">
        <v>143</v>
      </c>
    </row>
    <row r="6">
      <c r="A6" s="3" t="inlineStr">
        <is>
          <t>Non-cash investing activities:</t>
        </is>
      </c>
    </row>
    <row r="7">
      <c r="A7" s="4" t="inlineStr">
        <is>
          <t>Accrued purchases of property and equipment</t>
        </is>
      </c>
      <c r="B7" s="5" t="n">
        <v>5405</v>
      </c>
      <c r="C7" s="5" t="n">
        <v>14072</v>
      </c>
    </row>
    <row r="8">
      <c r="A8" s="4" t="inlineStr">
        <is>
          <t>Capitalized equity-based compensation</t>
        </is>
      </c>
      <c r="B8" s="5" t="n">
        <v>22</v>
      </c>
      <c r="C8" s="5" t="n">
        <v>55</v>
      </c>
    </row>
    <row r="9">
      <c r="A9" s="3" t="inlineStr">
        <is>
          <t>Non-cash financing activities:</t>
        </is>
      </c>
    </row>
    <row r="10">
      <c r="A10" s="4" t="inlineStr">
        <is>
          <t>Establishment of liabilities under tax receivable agreement</t>
        </is>
      </c>
      <c r="B10" s="5" t="n">
        <v>313</v>
      </c>
      <c r="C10" s="5" t="n">
        <v>14395</v>
      </c>
    </row>
    <row r="11">
      <c r="A11" s="4" t="inlineStr">
        <is>
          <t>Redemption or Exchange of Units | Class A Common Stock</t>
        </is>
      </c>
    </row>
    <row r="12">
      <c r="A12" s="3" t="inlineStr">
        <is>
          <t>Non-cash financing activities:</t>
        </is>
      </c>
    </row>
    <row r="13">
      <c r="A13" s="4" t="inlineStr">
        <is>
          <t>Class A common stock issued in connection with the redemption of LLC Interests</t>
        </is>
      </c>
      <c r="B13" s="5" t="n">
        <v>0</v>
      </c>
      <c r="C13" s="5" t="n">
        <v>1</v>
      </c>
    </row>
    <row r="14">
      <c r="A14" s="4" t="inlineStr">
        <is>
          <t>Redemption or Exchange of Units | Class B Common Stock</t>
        </is>
      </c>
    </row>
    <row r="15">
      <c r="A15" s="3" t="inlineStr">
        <is>
          <t>Non-cash financing activities:</t>
        </is>
      </c>
    </row>
    <row r="16">
      <c r="A16" s="4" t="inlineStr">
        <is>
          <t>Cancellation of Class B common stock in connection with the redemption of LLC Interests</t>
        </is>
      </c>
      <c r="B16" s="6" t="n">
        <v>0</v>
      </c>
      <c r="C16" s="6" t="n">
        <v>-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24, 2020</t>
        </is>
      </c>
    </row>
    <row r="3">
      <c r="A3" s="3" t="inlineStr">
        <is>
          <t>Organization, Consolidation and Presentation of Financial Statements [Abstract]</t>
        </is>
      </c>
    </row>
    <row r="4">
      <c r="A4" s="4" t="inlineStr">
        <is>
          <t>NATURE OF OPERATIONS</t>
        </is>
      </c>
      <c r="B4" s="4" t="inlineStr">
        <is>
          <t>NATURE OF OPERATIONS Shake Shack Inc. ("we," "us," "our," "Shake Shack" and the "Company") was formed on September 23, 2014 as a Delaware corporation for the purpose of facilitating an initial public offering and other related transactions in order to carry on the business of SSE Holdings, LLC and its subsidiaries ("SSE Holdings"). We are the sole managing member of SSE Holdings and, as sole managing member, we operate and control all of the business and affairs of SSE Holdings. As a result, we consolidate the financial results of SSE Holdings and report a non-controlling interest representing the economic interest in SSE Holdings held by the other members of SSE Holdings. As of June 24, 2020 we owned 92.5% of SSE Holdings. Unless the context otherwise requires, "we," "us," "our," "Shake Shack," the "Company" and other similar references, refer to Shake Shack Inc. and, unless otherwise stated, all of its subsidiaries, including SSE Holdings. We operate and license Shake Shack restaurants ("Shacks"), which serve hamburgers, hot dogs, chicken, crinkle-cut fries, shakes, frozen custard, beer, wine and more. As of June 24, 2020, there were 292 Shacks in operation, system-wide, of which 171 were domestic company-operated Shacks, 22 were domestic licensed Shacks and 99 were international licensed Shacks. As of June 24, 2020, 8 domestic company-operated Shacks and 27 licensed Shacks were temporarily closed due to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4,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5, 2019 ("2019 Form 10-K"). Certain information and footnote disclosures normally presented in annual financial statements prepared in accordance with GAAP have been condensed or omitted pursuant to such rules and regulations. These interim condensed consolidated financial statements should be read in conjunction with the consolidated financial statements and related notes thereto included in our 2019 Form 10-K.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June 24, 2020 and December 25, 2019, the net assets of SSE Holdings were $394,424 and $270,542, respectively. The assets of SSE Holdings are subject to certain restrictions in SSE Holdings' revolving credit agreement. See Note 8 for more information. Fiscal Year We operate on a 52/53 week fiscal year ending on the last Wednesday in December. Fiscal 2020 contains 53 weeks and ends on December 30, 2020. Fiscal 2019 contained 52 weeks and ended on December 25, 2019. Unless otherwise stated, references to years in this report relate to fiscal years. 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We adopted the Accounting Standards Updates (“ASUs”) summarized below in fiscal 2020. Accounting Standards Update (“ASU”) Description Date Measurement of Credit Losses on Financial Instruments (ASU 2016-13) This standard replaces the incurred loss impairment methodology in current GAAP with a methodology that reflects expected credit losses and requires consideration of a broader range of reasonable and supportable information to inform credit loss estimates. December 26, 2019 Facilitation of the Effects of Reference Rate Reform on Financial Reporting This standard provides optional guidance for a limited time to ease the potential accounting burden associated with transitioning away from reference rates that are expected to be discontinued. Effective upon issuance (March 12, 2020) Recently Issued Accounting Pronouncements Accounting Standards Update (“ASU”) Description Expected Impact Effective Date Simplifying the Accounting for Income Taxes This standard removes certain exceptions for recognizing deferred taxes for investments, performing intra-period allocation and calculating income taxes in interim periods. It also adds guidance in certain areas, including the recognition of franchise taxes, recognition of deferred taxes for tax goodwill, allocation of taxes to members of a consolidated group, computation of annual effective tax rates related to enacted changes in tax laws, and minor improvements related to employee stock ownership plans and investments in qualified affordable housing projects accounted for using the equity method. We are currently evaluating the impact this standard will have on our consolidated financial statements.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4, 2020</t>
        </is>
      </c>
    </row>
    <row r="3">
      <c r="A3" s="3" t="inlineStr">
        <is>
          <t>Revenue from Contract with Customer [Abstract]</t>
        </is>
      </c>
    </row>
    <row r="4">
      <c r="A4" s="4" t="inlineStr">
        <is>
          <t>REVENUE</t>
        </is>
      </c>
      <c r="B4" s="4" t="inlineStr">
        <is>
          <t xml:space="preserve">REVENUE 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is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is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restaurant opening fees are received either in advance of or upon opening the related restaurant. These payments are initially deferred and recognized as revenue as the performance obligations are satisfied, which occurs over a long-term period. Revenue from sales-based royalties is recognized as the related sales occur. Revenue recognized during the thirteen and twenty-six weeks ended June 24, 2020 and June 26, 2019, disaggregated by type is as follows: Thirteen Weeks Ended Twenty-Six Weeks Ended June 24 June 26 June 24 June 26 Shack sales $ 89,519 $ 147,876 $ 227,567 $ 276,445 Licensing revenue: Sales-based royalties 2,133 4,741 7,076 8,645 Initial territory and opening fees 134 96 313 232 Total revenue $ 91,786 $ 152,713 $ 234,956 $ 285,322 The aggregate amount of the transaction price allocated to performance obligations that are unsatisfied (or partially unsatisfied) as of June 24, 2020 was $15,794. We expect to recognize this amount as revenue over a long-term period, as the license term for each Shack ranges from 5 to 20 years. This amount excludes any variable consideration related to sales-based royalties. Contract Balances Opening and closing balances of contract liabilities and receivables from contracts with customers is as follows: June 24 December 26 Shack sales receivables $ 3,713 $ 4,265 Licensing receivables 2,664 4,510 Gift card liability 2,188 2,258 Deferred revenue, current 552 511 Deferred revenue, long-term 11,221 11,310 Revenue recognized during the thirteen and twenty-six weeks ended June 24, 2020 and June 26, 2019 that was included in their respective liability balances at the beginning of the period is as follows: Thirteen Weeks Ended Twenty-Six Weeks Ended June 24 June 26 June 24 June 26 Gift card liability $ 46 $ 105 $ 345 $ 383 Deferred revenue 134 85 305 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4, 2020</t>
        </is>
      </c>
    </row>
    <row r="3">
      <c r="A3" s="3" t="inlineStr">
        <is>
          <t>Fair Value Disclosures [Abstract]</t>
        </is>
      </c>
    </row>
    <row r="4">
      <c r="A4" s="4" t="inlineStr">
        <is>
          <t>FAIR VALUE MEASUREMENTS</t>
        </is>
      </c>
      <c r="B4" s="4" t="inlineStr">
        <is>
          <t>FAIR VALUE MEASUREMENTS Assets and Liabilities Measured at Fair Value on a Recurring Basis The following tables present information about our financial assets and liabilities measured at fair value on a recurring basis as of June 24, 2020 and December 25, 2019, and indicate the classification within the fair value hierarchy. Cash, Cash Equivalents and Marketable Securities The following tables summarize our cash, cash equivalents and marketable securities by significant investment categories as of June 24, 2020 and December 25, 2019: June 24, 2020 Cost Basis Gross Unrealized Gains Gross Unrealized Losses Fair Value Cash and Cash Equivalents Marketable Securities Cash $ 173,984 $ — $ — $ 173,984 $ 173,984 $ — Level 1: Money market funds — — — — — — Mutual funds 16,783 50 — 16,833 — 16,833 Total $ 190,767 $ 50 $ — $ 190,817 $ 173,984 $ 16,833 December 25, 2019 Cost Basis Gross Unrealized Gains Gross Unrealized Losses Fair Value Cash and Cash Equivalents Marketable Securities Cash $ 32,094 $ — $ — $ 32,094 $ 32,094 $ — Level 1: Money market funds 5,005 — — 5,005 5,005 — Mutual funds 36,436 72 — 36,508 — 36,508 Total $ 73,535 $ 72 $ — $ 73,607 $ 37,099 $ 36,508 A summary of other income (loss) from equity securities recognized during the thirteen and twenty-six weeks ended June 24, 2020 and June 26, 2019 is as follows: Thirteen Weeks Ended Twenty-Six Weeks Ended June 24 June 26 June 24 June 26 Equity securities: Dividend income $ 66 $ 351 $ 250 $ 743 Realized gain (loss) on sale of investments — 36 79 22 Unrealized gain (loss) on equity securities 334 74 (22) 231 Total $ 400 $ 461 $ 307 $ 996 A summary of equity securities sold and gross realized gains and losses recognized during the thirteen and twenty-six weeks ended June 24, 2020 and June 26, 2019 is as follows: Thirteen Weeks Ended Twenty-Six Weeks Ended June 24 June 26 June 24 June 26 Equity securities: Gross proceeds from sales and redemptions $ — $ 12,000 $ 20,000 $ 27,000 Cost basis of sales and redemptions — 11,964 19,921 26,978 Gross realized gains included in net income (loss) — 36 79 36 Gross realized losses included in net income (loss) — — — (14) Realized gains and losses are determined on a specific identification method and are included in other income, net on the Condensed Consolidated Statements of Income (Loss). As of June 24, 2020 and December 25, 2019, there was no decline in the market value of our marketable securities investment portfolio. Other Financial Instruments The carrying value of our other financial instruments, including accounts receivable, accounts payable, and accrued expenses as of June 24, 2020 and December 25, 2019 approximated their fair value due to the short-term nature of these financial instruments. Assets and Liabilities Measured at Fair Value on a Non-Recurring Basis Assets and liabilities that are measured at fair value on a non-recurring basis include our long-lived assets, operating lease right-of-use assets and indefinite-lived intangible assets. During the twenty-six weeks ended June 24, 2020, we recognized an impairment charge of $1,132 at one location. Of the total impairment charge, $736 was attributed to property and equipment held and used, $383 was attributed to operating lease right-of-use assets, and $13 was attributed to finance lease right-of-use assets. The asset impairment charge is included in Impairment and loss on disposal of assets on the Condensed Consolidated Statement of Income (Loss). The fair values of assets were determined using an income-based approach and are classified as Level 3 within the fair value hierarchy. Significant inputs include projections of future cash flows, discount rates, Shack sales and profitability. There were no impairment charges recognized during the thirteen weeks ended June 24,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4, 2020</t>
        </is>
      </c>
    </row>
    <row r="3">
      <c r="A3" s="3" t="inlineStr">
        <is>
          <t>Inventory Disclosure [Abstract]</t>
        </is>
      </c>
    </row>
    <row r="4">
      <c r="A4" s="4" t="inlineStr">
        <is>
          <t>INVENTORIES</t>
        </is>
      </c>
      <c r="B4" s="4" t="inlineStr">
        <is>
          <t xml:space="preserve">INVENTORIES Inventories are stated at the lower of cost or net realizable value with cost determined on a first-in, first-out basis. We make adjustments to our inventory reserves for inventories that are deemed to be obsolete or slow moving. As of June 24, 2020 and December 25, 2019, no adjustment was deemed necessary to reduce inventory to net realizable value due to the rapid turnover and high utilization of inventory. Inventories as of June 24, 2020 and December 25, 2019 consisted of the following: June 24 December 25 Food $ 1,498 $ 1,738 Wine 95 107 Beer 109 114 Beverages 211 233 Retail merchandise 18 29 Paper goods 415 — Inventories $ 2,346 $ 2,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24, 2020</t>
        </is>
      </c>
    </row>
    <row r="3">
      <c r="A3" s="3" t="inlineStr">
        <is>
          <t>Property, Plant and Equipment [Abstract]</t>
        </is>
      </c>
    </row>
    <row r="4">
      <c r="A4" s="4" t="inlineStr">
        <is>
          <t>PROPERTY AND EQUIPMENT</t>
        </is>
      </c>
      <c r="B4" s="4" t="inlineStr">
        <is>
          <t xml:space="preserve">PROPERTY AND EQUIPMENT Property and equipment as of June 24, 2020 and December 25, 2019 consisted of the following: June 24 December 25 Leasehold improvements $ 321,137 $ 302,204 Equipment 57,669 54,404 Furniture and fixtures 18,986 18,082 Computer equipment and software 25,544 24,226 Financing equipment lease assets 8,383 7,442 Construction in progress 32,293 30,290 Property and equipment, gross 464,012 436,648 Less: accumulated depreciation 141,850 121,786 Property and equipment, net $ 322,162 $ 314,8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24, 2020</t>
        </is>
      </c>
    </row>
    <row r="3">
      <c r="A3" s="3" t="inlineStr">
        <is>
          <t>Supplemental Balance Sheet Disclosures [Abstract]</t>
        </is>
      </c>
    </row>
    <row r="4">
      <c r="A4" s="4" t="inlineStr">
        <is>
          <t>SUPPLEMENTAL BALANCE SHEET INFORMATION</t>
        </is>
      </c>
      <c r="B4" s="4" t="inlineStr">
        <is>
          <t xml:space="preserve">SUPPLEMENTAL BALANCE SHEET INFORMATION The components of other current liabilities as of June 24, 2020 and December 25, 2019 are as follows: June 24 December 25 Sales tax payable $ 2,426 $ 4,086 Current portion of liabilities under tax receivable agreement — 7,777 Gift card liability 2,188 2,258 Current portion of financing equipment lease liabilities 1,802 1,873 Other 4,984 3,505 Other current liabilities $ 11,400 $ 19,499 The components of other long-term liabilities as of June 24, 2020 and December 25, 2019 are as follows: June 24 December 25 Deferred licensing revenue $ 11,221 $ 11,310 Long-term portion of financing equipment lease liabilities 3,559 3,643 Other 350 375 Other long-term liabilities $ 15,130 $ 15,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4, 2020</t>
        </is>
      </c>
    </row>
    <row r="3">
      <c r="A3" s="3" t="inlineStr">
        <is>
          <t>Debt Disclosure [Abstract]</t>
        </is>
      </c>
    </row>
    <row r="4">
      <c r="A4" s="4" t="inlineStr">
        <is>
          <t>DEBT</t>
        </is>
      </c>
      <c r="B4" s="4" t="inlineStr">
        <is>
          <t>DEBT Revolving Credit Facility In August 2019, we terminated our previous revolving credit facility and entered into a new revolving credit facility agreement ("Revolving Credit Facility"), which permits borrowings up to $50,000, of which the entire amount is available immediately, with the ability to increase available borrowings up to an additional $100,000, to be made available subject to satisfaction of certain conditions. The Revolving Credit Facility will mature and all amounts outstanding will be due and payable in August 2024. The Revolving Credit Facility also permits the issuance of letters of credit upon our request of up to $15,000. Borrowings under the Revolving Credit Facility will bear interest at either: (i) LIBOR plus a percentage ranging from 1.0% to 1.5% or (ii) the base rate plus a percentage ranging from 0.0% to 0.5%, in each case depending on our net lease adjusted leverage ratio. To the extent the LIBOR reference rate is no longer available, the administrative agent, in consultation with us, will determine a replacement rate which will be generally in accordance with similar transactions in which it serves as administrative agent. The obligations under the Revolving Credit Facility are secured by a first-priority security interest in substantially all of the assets of SSE Holdings and the guarantors. The obligations under the Revolving Credit Facility are guaranteed by each of SSE Holdings' direct and indirect subsidiaries (with certain exceptions). The Revolving Credit Facility requires us to comply with maximum net lease adjusted leverage and minimum fixed charge coverage ratios. We are not subject to these coverage ratios for a period of time due to the First Amendment to the Revolving Credit Facility described below. In addition, the Revolving Credit Facility contains other customary affirmative and negative covenants, including those which (subject to certain exceptions and dollar thresholds) limit our ability to incur debt; incur liens; make investments; engage in mergers, consolidations, liquidations or acquisitions; dispose of assets; make distributions on or repurchase equity securities; engage in transactions with affiliates; and prohibits us, with certain exceptions, from engaging in any line of business not related to our current line of business. As of June 24, 2020, we were in compliance with all covenants. In May 2020, we entered into a first amendment to the Revolving Credit Facility ("First Amendment"), which, among other things, provides for modified financial covenant compliance requirements for a period of time. The First Amendment requires us to maintain minimum liquidity of $25,000 through July 1, 2021 and outstanding borrowings during the applicable period covered by the First Amendment bear interest at either: (i) LIBOR plus a percentage ranging from 1.0% to 2.5% or (ii) the base rate plus a percentage ranging from 0.0% to 1.50%, in each case depending on our net lease adjusted leverage ratio. In March 2020, we drew down the full $50,000 available under the Revolving Credit Facility to enhance liquidity and financial flexibility given the uncertain market conditions created by the COVID-19 pandemic. We repaid this amount in full, plus interest, in June 2020. Total interest costs incurred were $442 and $554 for the thirteen and twenty-six weeks ended June 24, 2020, respectively, and $97 and $169 for the thirteen and twenty-six weeks ended June 26, 2019, respectively. No amounts were capitalized into property and equipment for the thirteen and twenty-six weeks ended June 24, 2020 and June 26, 2019. Paycheck Protection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4, 2020</t>
        </is>
      </c>
      <c r="C1" s="2" t="inlineStr">
        <is>
          <t>Dec. 25, 2019</t>
        </is>
      </c>
    </row>
    <row r="2">
      <c r="A2" s="3" t="inlineStr">
        <is>
          <t>Current assets:</t>
        </is>
      </c>
    </row>
    <row r="3">
      <c r="A3" s="4" t="inlineStr">
        <is>
          <t>Cash and cash equivalents</t>
        </is>
      </c>
      <c r="B3" s="6" t="n">
        <v>173984</v>
      </c>
      <c r="C3" s="6" t="n">
        <v>37099</v>
      </c>
    </row>
    <row r="4">
      <c r="A4" s="4" t="inlineStr">
        <is>
          <t>Marketable securities</t>
        </is>
      </c>
      <c r="B4" s="5" t="n">
        <v>16833</v>
      </c>
      <c r="C4" s="5" t="n">
        <v>36508</v>
      </c>
    </row>
    <row r="5">
      <c r="A5" s="4" t="inlineStr">
        <is>
          <t>Accounts receivable</t>
        </is>
      </c>
      <c r="B5" s="5" t="n">
        <v>8291</v>
      </c>
      <c r="C5" s="5" t="n">
        <v>9970</v>
      </c>
    </row>
    <row r="6">
      <c r="A6" s="4" t="inlineStr">
        <is>
          <t>Inventories, net</t>
        </is>
      </c>
      <c r="B6" s="5" t="n">
        <v>2346</v>
      </c>
      <c r="C6" s="5" t="n">
        <v>2221</v>
      </c>
    </row>
    <row r="7">
      <c r="A7" s="4" t="inlineStr">
        <is>
          <t>Prepaid expenses and other current assets</t>
        </is>
      </c>
      <c r="B7" s="5" t="n">
        <v>2622</v>
      </c>
      <c r="C7" s="5" t="n">
        <v>1877</v>
      </c>
    </row>
    <row r="8">
      <c r="A8" s="4" t="inlineStr">
        <is>
          <t>Total current assets</t>
        </is>
      </c>
      <c r="B8" s="5" t="n">
        <v>204076</v>
      </c>
      <c r="C8" s="5" t="n">
        <v>87675</v>
      </c>
    </row>
    <row r="9">
      <c r="A9" s="4" t="inlineStr">
        <is>
          <t>Property and equipment, net</t>
        </is>
      </c>
      <c r="B9" s="5" t="n">
        <v>322162</v>
      </c>
      <c r="C9" s="5" t="n">
        <v>314862</v>
      </c>
    </row>
    <row r="10">
      <c r="A10" s="4" t="inlineStr">
        <is>
          <t>Operating lease assets</t>
        </is>
      </c>
      <c r="B10" s="5" t="n">
        <v>298602</v>
      </c>
      <c r="C10" s="5" t="n">
        <v>274426</v>
      </c>
    </row>
    <row r="11">
      <c r="A11" s="4" t="inlineStr">
        <is>
          <t>Deferred income taxes, net</t>
        </is>
      </c>
      <c r="B11" s="5" t="n">
        <v>286887</v>
      </c>
      <c r="C11" s="5" t="n">
        <v>279817</v>
      </c>
    </row>
    <row r="12">
      <c r="A12" s="4" t="inlineStr">
        <is>
          <t>Other assets</t>
        </is>
      </c>
      <c r="B12" s="5" t="n">
        <v>12208</v>
      </c>
      <c r="C12" s="5" t="n">
        <v>11488</v>
      </c>
    </row>
    <row r="13">
      <c r="A13" s="4" t="inlineStr">
        <is>
          <t>TOTAL ASSETS</t>
        </is>
      </c>
      <c r="B13" s="5" t="n">
        <v>1123935</v>
      </c>
      <c r="C13" s="5" t="n">
        <v>968268</v>
      </c>
    </row>
    <row r="14">
      <c r="A14" s="3" t="inlineStr">
        <is>
          <t>Current liabilities:</t>
        </is>
      </c>
    </row>
    <row r="15">
      <c r="A15" s="4" t="inlineStr">
        <is>
          <t>Accounts payable</t>
        </is>
      </c>
      <c r="B15" s="5" t="n">
        <v>20735</v>
      </c>
      <c r="C15" s="5" t="n">
        <v>14300</v>
      </c>
    </row>
    <row r="16">
      <c r="A16" s="4" t="inlineStr">
        <is>
          <t>Accrued expenses</t>
        </is>
      </c>
      <c r="B16" s="5" t="n">
        <v>19807</v>
      </c>
      <c r="C16" s="5" t="n">
        <v>24140</v>
      </c>
    </row>
    <row r="17">
      <c r="A17" s="4" t="inlineStr">
        <is>
          <t>Accrued wages and related liabilities</t>
        </is>
      </c>
      <c r="B17" s="5" t="n">
        <v>7649</v>
      </c>
      <c r="C17" s="5" t="n">
        <v>11451</v>
      </c>
    </row>
    <row r="18">
      <c r="A18" s="4" t="inlineStr">
        <is>
          <t>Operating lease liabilities, current</t>
        </is>
      </c>
      <c r="B18" s="5" t="n">
        <v>37082</v>
      </c>
      <c r="C18" s="5" t="n">
        <v>30002</v>
      </c>
    </row>
    <row r="19">
      <c r="A19" s="4" t="inlineStr">
        <is>
          <t>Other current liabilities</t>
        </is>
      </c>
      <c r="B19" s="5" t="n">
        <v>11400</v>
      </c>
      <c r="C19" s="5" t="n">
        <v>19499</v>
      </c>
    </row>
    <row r="20">
      <c r="A20" s="4" t="inlineStr">
        <is>
          <t>Total current liabilities</t>
        </is>
      </c>
      <c r="B20" s="5" t="n">
        <v>96673</v>
      </c>
      <c r="C20" s="5" t="n">
        <v>99392</v>
      </c>
    </row>
    <row r="21">
      <c r="A21" s="4" t="inlineStr">
        <is>
          <t>Long-term operating lease liabilities</t>
        </is>
      </c>
      <c r="B21" s="5" t="n">
        <v>332751</v>
      </c>
      <c r="C21" s="5" t="n">
        <v>304914</v>
      </c>
    </row>
    <row r="22">
      <c r="A22" s="4" t="inlineStr">
        <is>
          <t>Liabilities under tax receivable agreement, net of current portion</t>
        </is>
      </c>
      <c r="B22" s="5" t="n">
        <v>228096</v>
      </c>
      <c r="C22" s="5" t="n">
        <v>226649</v>
      </c>
    </row>
    <row r="23">
      <c r="A23" s="4" t="inlineStr">
        <is>
          <t>Other long-term liabilities</t>
        </is>
      </c>
      <c r="B23" s="5" t="n">
        <v>15130</v>
      </c>
      <c r="C23" s="5" t="n">
        <v>15328</v>
      </c>
    </row>
    <row r="24">
      <c r="A24" s="4" t="inlineStr">
        <is>
          <t>Total liabilities</t>
        </is>
      </c>
      <c r="B24" s="5" t="n">
        <v>672650</v>
      </c>
      <c r="C24" s="5" t="n">
        <v>646283</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Preferred stock, no par value—10,000,000 shares authorized; none issued and outstanding as of June 24, 2020 and December 25, 2019.</t>
        </is>
      </c>
      <c r="B27" s="5" t="n">
        <v>0</v>
      </c>
      <c r="C27" s="5" t="n">
        <v>0</v>
      </c>
    </row>
    <row r="28">
      <c r="A28" s="4" t="inlineStr">
        <is>
          <t>Additional paid-in capital</t>
        </is>
      </c>
      <c r="B28" s="5" t="n">
        <v>384338</v>
      </c>
      <c r="C28" s="5" t="n">
        <v>244410</v>
      </c>
    </row>
    <row r="29">
      <c r="A29" s="4" t="inlineStr">
        <is>
          <t>Retained earnings</t>
        </is>
      </c>
      <c r="B29" s="5" t="n">
        <v>37196</v>
      </c>
      <c r="C29" s="5" t="n">
        <v>54367</v>
      </c>
    </row>
    <row r="30">
      <c r="A30" s="4" t="inlineStr">
        <is>
          <t>Accumulated other comprehensive income</t>
        </is>
      </c>
      <c r="B30" s="5" t="n">
        <v>3</v>
      </c>
      <c r="C30" s="5" t="n">
        <v>2</v>
      </c>
    </row>
    <row r="31">
      <c r="A31" s="4" t="inlineStr">
        <is>
          <t>Total stockholders' equity attributable to Shake Shack Inc.</t>
        </is>
      </c>
      <c r="B31" s="5" t="n">
        <v>421578</v>
      </c>
      <c r="C31" s="5" t="n">
        <v>298817</v>
      </c>
    </row>
    <row r="32">
      <c r="A32" s="4" t="inlineStr">
        <is>
          <t>Non-controlling interests</t>
        </is>
      </c>
      <c r="B32" s="5" t="n">
        <v>29707</v>
      </c>
      <c r="C32" s="5" t="n">
        <v>23168</v>
      </c>
    </row>
    <row r="33">
      <c r="A33" s="4" t="inlineStr">
        <is>
          <t>Total equity</t>
        </is>
      </c>
      <c r="B33" s="5" t="n">
        <v>451285</v>
      </c>
      <c r="C33" s="5" t="n">
        <v>321985</v>
      </c>
    </row>
    <row r="34">
      <c r="A34" s="4" t="inlineStr">
        <is>
          <t>TOTAL LIABILITIES AND STOCKHOLDERS' EQUITY</t>
        </is>
      </c>
      <c r="B34" s="5" t="n">
        <v>1123935</v>
      </c>
      <c r="C34" s="5" t="n">
        <v>968268</v>
      </c>
    </row>
    <row r="35">
      <c r="A35" s="4" t="inlineStr">
        <is>
          <t>Class A Common Stock</t>
        </is>
      </c>
    </row>
    <row r="36">
      <c r="A36" s="3" t="inlineStr">
        <is>
          <t>Stockholders' equity:</t>
        </is>
      </c>
    </row>
    <row r="37">
      <c r="A37" s="4" t="inlineStr">
        <is>
          <t>Common stock</t>
        </is>
      </c>
      <c r="B37" s="5" t="n">
        <v>38</v>
      </c>
      <c r="C37" s="5" t="n">
        <v>35</v>
      </c>
    </row>
    <row r="38">
      <c r="A38" s="4" t="inlineStr">
        <is>
          <t>Class B Common Stock</t>
        </is>
      </c>
    </row>
    <row r="39">
      <c r="A39" s="3" t="inlineStr">
        <is>
          <t>Stockholders' equity:</t>
        </is>
      </c>
    </row>
    <row r="40">
      <c r="A40" s="4" t="inlineStr">
        <is>
          <t>Common stock</t>
        </is>
      </c>
      <c r="B40" s="6" t="n">
        <v>3</v>
      </c>
      <c r="C40"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4, 2020</t>
        </is>
      </c>
    </row>
    <row r="3">
      <c r="A3" s="3" t="inlineStr">
        <is>
          <t>Leases [Abstract]</t>
        </is>
      </c>
    </row>
    <row r="4">
      <c r="A4" s="4" t="inlineStr">
        <is>
          <t>LEASES</t>
        </is>
      </c>
      <c r="B4" s="4" t="inlineStr">
        <is>
          <t xml:space="preserve">LEASES Nature of Leases We lease all of our domestic company-operated Shacks, our home office and certain equipment under various non-cancelable lease agreements that expire on various dates through 2035.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Topic 842 ("ASC 842"). Upon the possession of a leased asset, we determine its classification as an operating or finance lease. Our real estate leases are classified as operating leases and most of our equipment leases are classified as finance leases. Generally, our real estate leases have initial terms ranging from 10 to 15 years and typically include two five-year renewal options. Renewal options are generally not recognized as part of the right-of-use assets and lease liabilities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is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Shack opens is recorded in pre-opening costs. Once a domestic company-operated Shack opens, we record the straight-line lease expense and any contingent rent, if applicable, in occupancy and related expenses on the Condensed Consolidated Statements of Income (Loss). Many of our leases also require us to pay real estate taxes, common area maintenance costs and other occupancy costs which are included in occupancy and related expenses on the Condensed Consolidated Statements of Income (Loss). As there were no explicit rates provided in our leases, we used our incremental borrowing rate in determining the present value of future lease payments. The discount rate used to measure the lease liability at the transition date was derived from the average of the yield curves obtained from using the notching method and the recovery rate method. The most significant assumption in calculating the incremental borrowing rate is our credit rating and subject to judgment.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June 24, 2020 and December 25, 2019 is as follows: Classification June 24 December 25 Finance leases Property and equipment, net $ 5,248 $ 5,444 Operating leases Operating lease assets 298,602 274,426 Total right-of-use assets $ 303,850 $ 279,870 Finance leases: Other current liabilities $ 1,802 $ 1,873 Other long-term liabilities 3,559 3,643 Operating leases: Operating lease liabilities, current 37,082 30,002 Long-term operating lease liabilities 332,751 304,914 Total lease liabilities $ 375,194 $ 340,432 The components of lease expense for the thirteen and twenty-six weeks ended June 24, 2020 and June 26, 2019 was as follows: Thirteen Weeks Ended Twenty-Six Weeks Ended Classification June 24 June 26 June 24 June 26 Finance lease cost: Amortization of right-of-use assets Depreciation expense $ 602 $ 619 $ 1,179 $ 953 Interest on lease liabilities Interest expense 55 55 110 96 Operating lease cost Occupancy and related expenses 11,478 9,855 22,220 18,765 Short-term lease cost Occupancy and related expenses 69 17 193 34 Variable lease cost Occupancy and related expenses 4,087 3,836 7,817 7,298 Total lease cost $ 16,291 $ 14,382 $ 31,519 $ 27,146 As of June 24, 2020, future minimum lease payments for finance and operating leases consisted of the following: Finance Leases Operating Leases 2020 $ 1,051 $ 21,424 2021 1,765 47,721 2022 1,284 52,463 2023 823 52,737 2024 496 51,697 Thereafter 337 262,345 Total minimum payments 5,756 488,387 Less: imputed interest 395 118,553 Total lease liabilities $ 5,361 $ 369,833 As of June 24, 2020 we had additional operating lease commitments of $53,952 for non-cancelable leases without a possession date, which will begin to commence in 2020. These lease commitments are consistent with the leases that we have executed thus far and include a number of real estate leases where we are involved in the construction and design. A summary of lease terms and discount rates for finance and operating leases as of June 24, 2020 and December 25, 2019 is as follows: June 24 December 25 Weighted-average remaining lease term (years): Finance leases 5.1 5.1 Operating leases 10.1 10.1 Weighted-average discount rate: Finance leases 3.6 % 3.7 % Operating leases 4.0 % 5.4 % Supplemental cash flow information related to leases for the twenty-six weeks ended June 24, 2020 and June 26, 2019 is as follows: Twenty-Six Weeks Ended June 24 June 26 Cash paid for amounts included in the measurement of lease liabilities: Operating cash flows from finance leases $ 110 $ 148 Operating cash flows from operating leases 15,799 27,238 Financing cash flows from finance leases 1,150 1,433 Right-of-use assets obtained in exchange for lease obligations: Finance leases 1,020 1,927 Operating leases 30,982 65,773 </t>
        </is>
      </c>
    </row>
    <row r="5">
      <c r="A5" s="4" t="inlineStr">
        <is>
          <t>LEASES</t>
        </is>
      </c>
      <c r="B5" s="4" t="inlineStr">
        <is>
          <t xml:space="preserve">LEASES Nature of Leases We lease all of our domestic company-operated Shacks, our home office and certain equipment under various non-cancelable lease agreements that expire on various dates through 2035. We evaluate contracts entered into to determine whether the contract involves the use of property or equipment, which is either explicitly or implicitly identified in the contract.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Topic 842 ("ASC 842"). Upon the possession of a leased asset, we determine its classification as an operating or finance lease. Our real estate leases are classified as operating leases and most of our equipment leases are classified as finance leases. Generally, our real estate leases have initial terms ranging from 10 to 15 years and typically include two five-year renewal options. Renewal options are generally not recognized as part of the right-of-use assets and lease liabilities as it is not reasonably certain at commencement date that we would exercise the options to extend the lease. Our real estate leases typically provide for fixed minimum rent payments and/or contingent rent payments based upon sales in excess of specified thresholds. When the achievement of such sales thresholds is deemed to be probable, contingent rent is accrued in proportion to the sales recognized during the period. For operating leases that include rent holidays and rent escalation clauses, we recognize lease expense on a straight-line basis over the lease term from the date we take possession of the leased property. Lease expense incurred before a Shack opens is recorded in pre-opening costs. Once a domestic company-operated Shack opens, we record the straight-line lease expense and any contingent rent, if applicable, in occupancy and related expenses on the Condensed Consolidated Statements of Income (Loss). Many of our leases also require us to pay real estate taxes, common area maintenance costs and other occupancy costs which are included in occupancy and related expenses on the Condensed Consolidated Statements of Income (Loss). As there were no explicit rates provided in our leases, we used our incremental borrowing rate in determining the present value of future lease payments. The discount rate used to measure the lease liability at the transition date was derived from the average of the yield curves obtained from using the notching method and the recovery rate method. The most significant assumption in calculating the incremental borrowing rate is our credit rating and subject to judgment. We determined our credit rating based on a comparison of the financial information of SSE Holdings to other public companies and then used their respective credit ratings to develop our own.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cash, full or partial credits against our future minimum or contingent rents otherwise payable by us, or a combination thereof. In most cases, landlord incentives are received after we take possession of the property, as we meet required milestones during the construction of the property. We include these amounts in the measurement of the initial operating lease liability, which are also reflected as a reduction to the initial measurement of the right-of-use asset. A summary of finance and operating lease right-of-use assets and liabilities as of June 24, 2020 and December 25, 2019 is as follows: Classification June 24 December 25 Finance leases Property and equipment, net $ 5,248 $ 5,444 Operating leases Operating lease assets 298,602 274,426 Total right-of-use assets $ 303,850 $ 279,870 Finance leases: Other current liabilities $ 1,802 $ 1,873 Other long-term liabilities 3,559 3,643 Operating leases: Operating lease liabilities, current 37,082 30,002 Long-term operating lease liabilities 332,751 304,914 Total lease liabilities $ 375,194 $ 340,432 The components of lease expense for the thirteen and twenty-six weeks ended June 24, 2020 and June 26, 2019 was as follows: Thirteen Weeks Ended Twenty-Six Weeks Ended Classification June 24 June 26 June 24 June 26 Finance lease cost: Amortization of right-of-use assets Depreciation expense $ 602 $ 619 $ 1,179 $ 953 Interest on lease liabilities Interest expense 55 55 110 96 Operating lease cost Occupancy and related expenses 11,478 9,855 22,220 18,765 Short-term lease cost Occupancy and related expenses 69 17 193 34 Variable lease cost Occupancy and related expenses 4,087 3,836 7,817 7,298 Total lease cost $ 16,291 $ 14,382 $ 31,519 $ 27,146 As of June 24, 2020, future minimum lease payments for finance and operating leases consisted of the following: Finance Leases Operating Leases 2020 $ 1,051 $ 21,424 2021 1,765 47,721 2022 1,284 52,463 2023 823 52,737 2024 496 51,697 Thereafter 337 262,345 Total minimum payments 5,756 488,387 Less: imputed interest 395 118,553 Total lease liabilities $ 5,361 $ 369,833 As of June 24, 2020 we had additional operating lease commitments of $53,952 for non-cancelable leases without a possession date, which will begin to commence in 2020. These lease commitments are consistent with the leases that we have executed thus far and include a number of real estate leases where we are involved in the construction and design. A summary of lease terms and discount rates for finance and operating leases as of June 24, 2020 and December 25, 2019 is as follows: June 24 December 25 Weighted-average remaining lease term (years): Finance leases 5.1 5.1 Operating leases 10.1 10.1 Weighted-average discount rate: Finance leases 3.6 % 3.7 % Operating leases 4.0 % 5.4 % Supplemental cash flow information related to leases for the twenty-six weeks ended June 24, 2020 and June 26, 2019 is as follows: Twenty-Six Weeks Ended June 24 June 26 Cash paid for amounts included in the measurement of lease liabilities: Operating cash flows from finance leases $ 110 $ 148 Operating cash flows from operating leases 15,799 27,238 Financing cash flows from finance leases 1,150 1,433 Right-of-use assets obtained in exchange for lease obligations: Finance leases 1,020 1,927 Operating leases 30,982 65,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24, 2020</t>
        </is>
      </c>
    </row>
    <row r="3">
      <c r="A3" s="3" t="inlineStr">
        <is>
          <t>Noncontrolling Interest [Abstract]</t>
        </is>
      </c>
    </row>
    <row r="4">
      <c r="A4" s="4" t="inlineStr">
        <is>
          <t>NON-CONTROLLING INTERESTS</t>
        </is>
      </c>
      <c r="B4" s="4" t="inlineStr">
        <is>
          <t>NON-CONTROLLING INTERESTS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On April 17, 2020, we announced an “at-the-market” equity offering program (the “ATM Program”), under which we may offer and sell shares of our Class A common stock having an aggregate price of up to $75,000 from time to time. On April 21, 2020, we completed the sale of 233,467 shares of our Class A common stock pursuant to the ATM Program and received $9,794 of proceeds, net of commissions. The proceeds were used to purchase newly-issued LLC Interests. On April 21, 2020, we completed an underwritten offering of 3,416,070 shares of our Class A common stock, resulting in $135,857 of proceeds, net of underwriting discounts and commissions. The proceeds were used to purchase newly-issued LLC Interests. The following table summarizes the ownership interest in SSE Holdings as of June 24, 2020 and December 25, 2019. June 24, 2020 December 25, 2019 LLC Interests Ownership% LLC Interests Ownership % Number of LLC Interests held by Shake Shack Inc. 38,236,538 92.5 % 34,417,302 91.6 % Number of LLC Interests held by non-controlling interest holders 3,117,002 7.5 % 3,145,197 8.4 % Total LLC Interests outstanding 41,353,540 100.0 % 37,562,499 100.0 % The weighted average ownership percentages for the applicable reporting periods are used to attribute net income (loss) and other comprehensive income (loss) to Shake Shack Inc. and the non-controlling interest holders. The non-controlling interest holders' weighted average ownership percentage for the thirteen and twenty-six weeks ended June 24, 2020 was 7.7% and 8.0%, respectively. The non-controlling interest holders' weighted average ownership percentage for the thirteen and twenty-six weeks ended June 26, 2019 was 19.0% and 19.7%, respectively. The following table summarizes the effects of changes in ownership of SSE Holdings on our equity during the thirteen and twenty-six weeks ended June 24, 2020 and June 26, 2019. Thirteen Weeks Ended Twenty-Six Weeks Ended June 24 June 26 June 24 June 26 Net income (loss) attributable to Shake Shack Inc. $ (16,211) $ 9,030 $ (17,171) $ 11,576 Transfers (to) from non-controlling interests: Increase in additional paid-in capital as a result of the redemption of LLC Interests — 4,886 195 5,480 Increase (decrease) in additional paid-in capital as a result of activity under stock compensation plans and the related income tax effect (164) (43) 260 932 Increase in additional paid-in-capital as a result of the issuance of Class A common stock sold in equity offerings 135,718 — 135,718 — Total effect of changes in ownership interest on equity attributable to Shake Shack Inc. $ 119,343 $ 13,873 $ 119,002 $ 17,988 The following table summarizes redemptions of LLC Interests activity during the thirteen and twenty-six weeks ended June 24, 2020 and June 26, 2019. Thirteen Weeks Ended Twenty-Six Weeks Ended June 24 June 26 June 24 June 26 Redemption and acquisition of LLC Interests Number of LLC Interests redeemed by non-controlling interest holders — 722,306 28,195 826,138 Number of LLC Interests received by Shake Shack Inc. — 722,306 28,195 826,138 Issuance of Class A common stock Shares of Class A common stock issued in connection with redemptions of LLC Interests — 722,306 28,195 826,138 Cancellation of Class B common stock Shares of Class B common stock surrendered and canceled — 722,306 28,195 826,138 During the thirteen and twenty-six weeks ended June 24, 2020, we received an aggregate of 63,601 and 141,504 LLC Interests, respectively, in connection with the activity under our stock compensation plan and 137,151 and 210,714 LLC Interests, respectively, during the thirteen and twenty-six weeks ended June 26,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24, 2020</t>
        </is>
      </c>
    </row>
    <row r="3">
      <c r="A3" s="3" t="inlineStr">
        <is>
          <t>Share-based Payment Arrangement [Abstract]</t>
        </is>
      </c>
    </row>
    <row r="4">
      <c r="A4" s="4" t="inlineStr">
        <is>
          <t>EQUITY-BASED COMPENSATION</t>
        </is>
      </c>
      <c r="B4" s="4" t="inlineStr">
        <is>
          <t xml:space="preserve">EQUITY-BASED COMPENSATION A summary of equity-based compensation expense recognized during the thirteen and twenty-six weeks ended June 24, 2020 and June 26, 2019 is as follows: Thirteen Weeks Ended Twenty-Six Weeks Ended June 24 June 26 June 24 June 26 Stock options $ 26 $ 655 $ 287 $ 1,337 Performance stock units 363 1,007 776 1,719 Restricted stock units 1,030 518 1,656 816 Equity-based compensation expense $ 1,419 $ 2,180 $ 2,719 $ 3,872 Total income tax benefit recognized related to equity-based compensation $ 39 $ 51 $ 75 $ 93 Equity-based compensation expense is included in general and administrative expenses and labor and related expenses on the Condensed Consolidated Statements of Income (Loss) during the thirteen and twenty-six weeks ended June 24, 2020 and June 26, 2019 as follows: Thirteen Weeks Ended Twenty-Six Weeks Ended June 24 June 26 June 24 June 26 General and administrative expenses $ 1,268 $ 2,084 $ 2,482 $ 3,726 Labor and related expenses 151 96 237 146 Equity-based compensation expense $ 1,419 $ 2,180 $ 2,719 $ 3,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4, 2020</t>
        </is>
      </c>
    </row>
    <row r="3">
      <c r="A3" s="3" t="inlineStr">
        <is>
          <t>Income Tax Disclosure [Abstract]</t>
        </is>
      </c>
    </row>
    <row r="4">
      <c r="A4" s="4" t="inlineStr">
        <is>
          <t>INCOME TAXES</t>
        </is>
      </c>
      <c r="B4" s="4" t="inlineStr">
        <is>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A reconciliation of income tax expense computed at the U.S. federal statutory income tax rate to the recognized income tax expense is as follows: Thirteen Weeks Ended Twenty-Six Weeks Ended June 24 June 26 June 24 June 26 Expected U.S. federal income taxes at statutory rate $ (5,065) 21.0 % $ 2,567 21.0 % $ (5,274) 21.0 % $ 3,754 21.0 % State and local income taxes, net of federal benefit (1,576) 6.5 % 823 6.7 % (1,701) 6.8 % 1,242 6.9 % Foreign withholding taxes (325) 1.3 % 627 5.1 % 210 (0.8) % 969 5.4 % Tax credits (393) 1.6 % (1,446) (11.7) % (427) 1.7 % (1,822) (10.2) % Non-controlling interest 501 (2.0) % (623) (5.1) % 421 (1.7) % (947) (5.3) % Tax effect of change in basis related to the adoption of ASC 842 — — % — — % — — % 1,161 6.5 % Change in valuation allowance 749 (3.1) % (895) (7.3) % 749 (3.0) % (1,261) (7.1) % Other 17 — % (3) 0.1 % 17 (0.1) % 1 — % Income tax expense $ (6,092) 25.3 % $ 1,050 8.6 % $ (6,005) 23.9 % $ 3,097 17.3 % Our effective income tax rates for the thirteen weeks ended June 24, 2020 and June 26, 2019 were 25.3% and 8.6%, respectively. The increase was primarily driven by lower pre-tax book income resulting in a loss, causing the tax credits to have an increasing effect on the tax rate, as well as the recognition of a valuation allowance against foreign tax credits that are not expected to be realized before the expiration of the carryforward period. Additionally, an increase in our ownership interest in SSE Holdings increases our share of the taxable income (loss) of SSE Holdings. Our weighted-average ownership interest in SSE Holdings was 92.3% and 81.0% for the thirteen weeks ended June 24, 2020 and June 26, 2019, respectively. Our effective income tax rates for the twenty-six weeks ended June 24, 2020 and June 26, 2019 were 23.9% and 17.3%, respectively. The increase was primarily driven by lower pre-tax book income resulting in a loss, causing the tax credits to have an increasing effect on the tax rate, as well as the recognition of a valuation allowance against foreign tax credits that are not expected to be realized before the expiration of the carryforward period. These were partially offset by a reduction in the tax effect of changes related to the adoption of new accounting standards, for which there were none during the twenty-six weeks ended June 24, 2020. Additionally, as noted above, an increase in our ownership interest in SSE Holdings increases our share of the taxable income (loss) of SSE Holdings. Our weighted-average ownership interest in SSE Holdings was 92.0% and 80.3% for the twenty-six weeks ended June 24, 2020 and June 26, 2019, respectively. Deferred Tax Assets and Liabilities During the twenty-six weeks ended June 24, 2020, we acquired an aggregate of 169,699 LLC Interests in connection with the redemption of LLC Interests, activity relating to our stock compensation plan, and in connection with the second quarter equity offering. We recognized a deferred tax asset in the amount of $1,297 associated with the basis difference in our investment in SSE Holdings upon acquisition of these LLC Interests. As of June 24, 2020, the total deferred tax asset related to the basis difference in our investment in SSE Holdings was $172,350. However, a portion of the total basis difference will only reverse upon the eventual sale of our interest in SSE Holdings, which we expect would result in a capital loss. As of June 24, 2020, the total valuation allowance established against the deferred tax asset to which this portion relates was $104. During the twenty-six weeks ended June 24, 2020, we also recognized $88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June 24, 2020,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nd New York City UBT and certain foreign tax credits) are more likely than not to be realized. As such, an additional valuation allowance of $749 was recognized on certain foreign tax credits not expected to be realized before the expiration of the carryforward period. Uncertain Tax Positions No uncertain tax positions existed as of June 24, 2020. Shake Shack Inc. was formed in September 2014 and did not engage in any operations prior to our initial public offering in February of 2015 and relate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5 for SSE Holdings. Tax Receivable Agreement Pursuant to our election under Section 754 of the Internal Revenue Code (the "Code"), we expect to obtain an increase in our share of the tax basis in the net assets of SSE Holdings when LLC Interests are redeemed or exchanged by the other members of SSE Holdings. We plan to make an election under Section 754 of the Code for each taxable year in which a redemption or exchange of LLC Interest occurs. We intend to treat any redemptions and exchanges of LLC Interest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certain of the then-existing members of SSE Holdings (the "Tax Receivable Agreement") that provides for the payment by u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member of SSE Holdings, that is a party to the Tax Receivable Agreement, are assignable to transferees of their respective LLC Interests. During the twenty-six weeks ended June 24, 2020, we acquired an aggregate of 28,195 LLC Interests in connection with the redemption of LLC Interests, which resulted in an increase in the tax basis of our investment in SSE Holdings subject to the provisions of the Tax Receivable Agreement. We recognized an additional liability in the amount of $313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During the twenty-six weeks ended June 24, 2020 and June 26, 2019, payments of $6,643 and $707, inclusive of interest, were made to the parties to the Tax Receivable Agreement, respectively. As of June 24, 2020, the total amount of TRA Payments due under the Tax Receivable Agreement, was $228,096, of which $0 was included in other current liabilities on the Condensed Consolidated Balance Sheet. See Note 15 for more information relating to our liabilities under the Tax Receivable Agreement. CARES Act On March 27, 2020, the U.S. government enacted the Coronavirus Aid, Relief and Economic Security Act (“CARES Act”) to provide certain relief as a result of the COVID-19 pandemic. The CARES Act provides tax relief, along with other stimulus measures, including a retroactive technical correction of prior tax legislation for tax depreciation of certain qualified improvement property, among other changes. We are currently estimating the amount of accelerated tax depreciation deductions as a result of the technical amendments made by the CARES Act to qualified improvement property. During the thirteen weeks ended June 24, 2020, we recognized accelerated tax depreciation deductions of $171 related to assets placed in service in fiscal 2020, and are recorded as components within our deferred income taxes, net on the Condensed Consolidated Balance Sheets. The impact of assets placed into service during fiscal 2018 and fiscal 2019 will be reflected in our third quarter provision. In addition, subsequent to the second quarter of 2020, we began deferring the employer-paid portion of social security taxes as permitted by the CARE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4, 2020</t>
        </is>
      </c>
    </row>
    <row r="3">
      <c r="A3" s="3" t="inlineStr">
        <is>
          <t>Earnings Per Share [Abstract]</t>
        </is>
      </c>
    </row>
    <row r="4">
      <c r="A4" s="4" t="inlineStr">
        <is>
          <t>EARNINGS PER SHARE</t>
        </is>
      </c>
      <c r="B4" s="4" t="inlineStr">
        <is>
          <t>EARNINGS (LOSS) PER SHARE Basic earnings (loss) per share of Class A common stock is computed by dividing net income (loss) attributable to Shake Shack Inc. by the weighted-average number of shares of Class A common stock outstanding during the period. Diluted earnings (loss) (loss) per share of Class A common stock is computed by dividing net income (loss) attribut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loss) (loss) per share of Class A common stock for the thirteen and twenty-six weeks ended June 24, 2020 and June 26, 2019. Thirteen Weeks Ended Twenty-Six Weeks Ended June 24 June 26 June 24 June 26 Numerator: Net income (loss) $ (18,031) $ 11,171 $ (19,110) $ 14,778 Less: net income (loss) attributable to non-controlling interests (1,820) 2,141 (1,939) 3,202 Net income (loss) attributable to Shake Shack Inc. $ (16,211) $ 9,030 $ (17,171) $ 11,576 Denominator: Weighted-average shares of Class A common stock outstanding—basic 37,309 30,122 35,876 29,842 Effect of dilutive securities: Stock options — 775 — 753 Performance stock units — 68 — 72 Restricted stock units — 50 — 36 Weighted-average shares of Class A common stock outstanding—diluted 37,309 31,015 35,876 30,703 Earnings (loss) per share of Class A common stock—basic $ (0.43) $ 0.30 $ (0.48) $ 0.39 Earnings (loss) per share of Class A common stock—diluted $ (0.43) $ 0.29 $ (0.48) $ 0.38 Shares of our Class B common stock do not share in the earnings or losses of Shake Shack and are therefore not participating securities. As such, separate presentation of basic and diluted earnings (loss) per share of Class B common stock under the two-class method has not been presented. The following table presents potentially dilutive securities, as of the end of the period, excluded from the computations of diluted earnings (loss) per share of Class A common stock for the thirteen and twenty-six weeks ended June 24, 2020 and June 26, 2019. Thirteen Weeks Ended Twenty-Six Weeks Ended June 24 June 26 June 24 June 26 Stock options 813,488 (1) — 813,488 (1) — Performance stock units 143,534 (1) 68,914 (2) 143,534 (1) 68,914 (2) Restricted stock units 265,293 (1) — 265,293 (1) — Shares of Class B common stock 3,117,002 (3) 6,731,209 (3) 3,117,002 (3) 6,731,209 (3) (1) Represents number of instruments outstanding at the end of the period that were excluded from the computation of diluted earnings per share of Class A common stock because the effect would have been anti-dilutive. (2) Excluded from the computation of diluted earnings per share of Class A common stock because the performance conditions associated with these awards were not met assuming the end of the reporting period was the end of the performance period. (3) Shares of our Class B common stock outstanding as of the end of the period are considered potentially dilutive shares of Class A common stock. Amounts have been excluded from the computations of diluted earnings per share of Class A common stock because the effect would have been anti-dilutive under the if-converted and two-class meth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4, 2020</t>
        </is>
      </c>
    </row>
    <row r="3">
      <c r="A3" s="3" t="inlineStr">
        <is>
          <t>Commitments and Contingencies Disclosure [Abstract]</t>
        </is>
      </c>
    </row>
    <row r="4">
      <c r="A4" s="4" t="inlineStr">
        <is>
          <t>COMMITMENTS AND CONTINGENCIES</t>
        </is>
      </c>
      <c r="B4" s="4" t="inlineStr">
        <is>
          <t xml:space="preserve">COMMITMENTS AND CONTINGENCIES Lease Commitments We are obligated under various operating leases for Shacks and our home office space, expiring in various years through 2035. Under certain of these leases, we are liable for contingent rent based on a percentage of sales in excess of specified thresholds and are typically responsible for our proportionate share of real estate taxes, common area maintenance charges and utilities. See Note 9, Leases. As security under the terms of one of our leases, we are obligated under a letter of credit totaling $130 as of June 24, 2020, which expires in February 2026. Additionally, in September 2017, we entered into a letter of credit in conjunction with our new home office lease in the amount of $603, which expires in August 2020 and renews automatically for one-year periods through January 31,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February 2018, a claim was filed against Shake Shack in California state court alleging certain violations of the California Labor Code. At a mediation between the parties, we agreed to settle the matter with the plaintiff and all other California employees who elect to participate in the settlement for $1,200. As of June 24, 2020, an accrual in the amount of $1,200 was recorded for this matter and related expenses. We are subject to various legal proceedings, claims and liabilities, such as employment-related claims and slip and fall cases, which arise in the ordinary course of business and are generally covered by insurance. As of June 24, 2020, the amount of the ultimate liability with respect to these matters was not material. Liabilities under Tax Receivabl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4, 2020</t>
        </is>
      </c>
    </row>
    <row r="3">
      <c r="A3" s="3" t="inlineStr">
        <is>
          <t>Related Party Transactions [Abstract]</t>
        </is>
      </c>
    </row>
    <row r="4">
      <c r="A4" s="4" t="inlineStr">
        <is>
          <t>RELATED PARTY TRANSACTIONS</t>
        </is>
      </c>
      <c r="B4" s="4" t="inlineStr">
        <is>
          <t xml:space="preserve">RELATED PARTY TRANSACTIONS Union Square Hospitality Group The Chairman of our Board of Directors serves as the Chief Executive Officer of Union Square Hospitality Group, LLC. As a result, Union Square Hospitality Group, LLC and its subsidiaries, set forth below, are considered related parties. Hudson Yards Sports and Entertainment In fiscal 2011, we entered into a Master License Agreement (as amended, "MLA") with Hudson Yards Sports and Entertainment LLC ("HYSE") to operate Shake Shack branded limited menu concession stands in sports and entertainment venues within the United States. In February 2019, the agreement was assigned to Hudson Yards Catering ("HYC"), the parent of HYSE. The agreement expires in January 2027 and includes five consecutive five-year renewal options at HYC's option. As consideration for these rights, HYC pays us a license fee based on a percentage of net food sales, as defined in the MLA. HYC also pays us a percentage of profits on sales of branded beverages, as defined in the MLA. Thirteen Weeks Ended Twenty-Six Weeks Ended Classification June 24 June 26 June 24 June 26 Amounts received from HYC Licensing revenue $ 12 $ 85 $ 34 $ 151 Classification June 24 December 25 Amounts due from HYC Accounts Receivable $ 28 $ 47 Madison Square Park Conservancy The Chairman of our Board of Directors serves as a director of the Madison Square Park Conservancy ("MSP Conservancy"), with which we have a license agreement and pay license fees to operate our Madison Square Park Shack. Thirteen Weeks Ended Twenty-Six Weeks Ended Classification June 24 June 26 June 24 June 26 Amounts paid to MSP Conservancy Occupancy and related expenses $ — $ 276 $ 219 $ 554 Classification June 24 December 25 Amounts due to MSP Conservancy Accrued expenses $ 282 $ 53 Olo, Inc. The Chairman of our Board of Directors serves as a director of Olo, Inc. (formerly known as "Mobo Systems, Inc."), a platform we use in connection with our mobile ordering application. No amounts were due to Olo as of June 24, 2020 and December 25, 2019, respectively. Thirteen Weeks Ended Twenty-Six Weeks Ended Classification June 24 June 26 June 24 June 26 Amounts paid to Olo Other operating expenses $ 42 $ 40 $ 94 $ 78 Square, Inc. Our Chief Executive Officer is a member of the Board of Directors of Square, Inc. ("Square"). We currently use certain point-of-sale applications, payment processing services, hardware and other enterprise platform services in connection with the processing of a limited amount of sales at certain of our locations, sales for certain off-site events and in connection with our kiosk technology. No amounts were due to Square as of June 24, 2020 and December 25, 2019, respectively. Thirteen Weeks Ended Twenty-Six Weeks Ended Classification June 24 June 26 June 24 June 26 Amounts paid to Square Other operating expenses $ 218 $ 442 $ 789 $ 708 Tax Receivable Agreement As described in Note 12, we entered into a tax receivable agreement with certain members of SSE Holdings that provides for the payment by us of 85% of the amount of tax benefits, if any, that Shake Shack actually realizes or in some cases is deemed to realize as a result of certain transactions. Thirteen Weeks Ended Twenty-Six Weeks Ended Classification June 24 June 26 June 24 June 26 Amounts paid to members (inclusive of interest) Other current liabilities $ 74 $ — $ 6,643 $ 707 Classification June 24 December 25 Amounts due under the Tax Receivable Agreement Other current liabilities $ 228,096 $ 234,426 Distributions to Members of SSE Holdings Under the terms of the SSE Holdings LLC Agreement, SSE Holdings is obligated to make tax distributions to its members. No tax distributions were payable to non-controlling interest holders as of June 24, 2020 and December 25, 2019, respectively. Thirteen Weeks Ended Twenty-Six Weeks Ended Classification June 24 June 26 June 24 June 26 Amounts paid to non-controlling interest holders Net income attributable to non-controlling interests $ 9 $ 1,558 $ 314 $ 1,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4,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5, 2019 ("2019 Form 10-K"). Certain information and footnote disclosures normally presented in annual financial statements prepared in accordance with GAAP have been condensed or omitted pursuant to such rules and regulations. These interim condensed consolidated financial statements should be read in conjunction with the consolidated financial statements and related notes thereto included in our 2019 Form 10-K.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June 24, 2020 and December 25, 2019, the net assets of SSE Holdings were $394,424 and $270,542, respectively. The assets of SSE Holdings are subject to certain restrictions in SSE Holdings' revolving credit agreement. See Note 8 for more information.</t>
        </is>
      </c>
    </row>
    <row r="5">
      <c r="A5" s="4" t="inlineStr">
        <is>
          <t>Fiscal Year</t>
        </is>
      </c>
      <c r="B5" s="4" t="inlineStr">
        <is>
          <t>Fiscal Year We operate on a 52/53 week fiscal year ending on the last Wednesday in December. Fiscal 2020 contains 53 weeks and ends on December 30, 2020. Fiscal 2019 contained 52 weeks and ended on December 25, 2019. Unless otherwise stated, references to years in this report relate to fiscal years.</t>
        </is>
      </c>
    </row>
    <row r="6">
      <c r="A6" s="4" t="inlineStr">
        <is>
          <t>Use of Estimates</t>
        </is>
      </c>
      <c r="B6" s="4" t="inlineStr">
        <is>
          <t>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is>
      </c>
    </row>
    <row r="7">
      <c r="A7" s="4" t="inlineStr">
        <is>
          <t>Recently Adopted and Issued Accounting Pronouncements</t>
        </is>
      </c>
      <c r="B7" s="4" t="inlineStr">
        <is>
          <t>Recently Adopted Accounting Pronouncements We adopted the Accounting Standards Updates (“ASUs”) summarized below in fiscal 2020. Accounting Standards Update (“ASU”) Description Date Measurement of Credit Losses on Financial Instruments (ASU 2016-13) This standard replaces the incurred loss impairment methodology in current GAAP with a methodology that reflects expected credit losses and requires consideration of a broader range of reasonable and supportable information to inform credit loss estimates. December 26, 2019 Facilitation of the Effects of Reference Rate Reform on Financial Reporting This standard provides optional guidance for a limited time to ease the potential accounting burden associated with transitioning away from reference rates that are expected to be discontinued. Effective upon issuance (March 12, 2020) Recently Issued Accounting Pronouncements Accounting Standards Update (“ASU”) Description Expected Impact Effective Date Simplifying the Accounting for Income Taxes This standard removes certain exceptions for recognizing deferred taxes for investments, performing intra-period allocation and calculating income taxes in interim periods. It also adds guidance in certain areas, including the recognition of franchise taxes, recognition of deferred taxes for tax goodwill, allocation of taxes to members of a consolidated group, computation of annual effective tax rates related to enacted changes in tax laws, and minor improvements related to employee stock ownership plans and investments in qualified affordable housing projects accounted for using the equity method. We are currently evaluating the impact this standard will have on our consolidated financial statements.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24, 2020</t>
        </is>
      </c>
    </row>
    <row r="3">
      <c r="A3" s="3" t="inlineStr">
        <is>
          <t>Revenue from Contract with Customer [Abstract]</t>
        </is>
      </c>
    </row>
    <row r="4">
      <c r="A4" s="4" t="inlineStr">
        <is>
          <t>Schedule of Disaggregation of Revenue</t>
        </is>
      </c>
      <c r="B4" s="4" t="inlineStr">
        <is>
          <t xml:space="preserve">Revenue recognized during the thirteen and twenty-six weeks ended June 24, 2020 and June 26, 2019, disaggregated by type is as follows: Thirteen Weeks Ended Twenty-Six Weeks Ended June 24 June 26 June 24 June 26 Shack sales $ 89,519 $ 147,876 $ 227,567 $ 276,445 Licensing revenue: Sales-based royalties 2,133 4,741 7,076 8,645 Initial territory and opening fees 134 96 313 232 Total revenue $ 91,786 $ 152,713 $ 234,956 $ 285,322 </t>
        </is>
      </c>
    </row>
    <row r="5">
      <c r="A5" s="4" t="inlineStr">
        <is>
          <t>Schedule of Contract with Customer, Asset and Liability</t>
        </is>
      </c>
      <c r="B5" s="4" t="inlineStr">
        <is>
          <t xml:space="preserve">Opening and closing balances of contract liabilities and receivables from contracts with customers is as follows: June 24 December 26 Shack sales receivables $ 3,713 $ 4,265 Licensing receivables 2,664 4,510 Gift card liability 2,188 2,258 Deferred revenue, current 552 511 Deferred revenue, long-term 11,221 11,310 Revenue recognized during the thirteen and twenty-six weeks ended June 24, 2020 and June 26, 2019 that was included in their respective liability balances at the beginning of the period is as follows: Thirteen Weeks Ended Twenty-Six Weeks Ended June 24 June 26 June 24 June 26 Gift card liability $ 46 $ 105 $ 345 $ 383 Deferred revenue 134 85 305 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24, 2020</t>
        </is>
      </c>
    </row>
    <row r="3">
      <c r="A3" s="3" t="inlineStr">
        <is>
          <t>Fair Value Disclosures [Abstract]</t>
        </is>
      </c>
    </row>
    <row r="4">
      <c r="A4" s="4" t="inlineStr">
        <is>
          <t>Schedule of Cash and Cash Equivalents</t>
        </is>
      </c>
      <c r="B4" s="4" t="inlineStr">
        <is>
          <t xml:space="preserve">The following tables summarize our cash, cash equivalents and marketable securities by significant investment categories as of June 24, 2020 and December 25, 2019: June 24, 2020 Cost Basis Gross Unrealized Gains Gross Unrealized Losses Fair Value Cash and Cash Equivalents Marketable Securities Cash $ 173,984 $ — $ — $ 173,984 $ 173,984 $ — Level 1: Money market funds — — — — — — Mutual funds 16,783 50 — 16,833 — 16,833 Total $ 190,767 $ 50 $ — $ 190,817 $ 173,984 $ 16,833 December 25, 2019 Cost Basis Gross Unrealized Gains Gross Unrealized Losses Fair Value Cash and Cash Equivalents Marketable Securities Cash $ 32,094 $ — $ — $ 32,094 $ 32,094 $ — Level 1: Money market funds 5,005 — — 5,005 5,005 — Mutual funds 36,436 72 — 36,508 — 36,508 Total $ 73,535 $ 72 $ — $ 73,607 $ 37,099 $ 36,508 </t>
        </is>
      </c>
    </row>
    <row r="5">
      <c r="A5" s="4" t="inlineStr">
        <is>
          <t>Schedule of Other Income From Available for Sale Securities</t>
        </is>
      </c>
      <c r="B5" s="4" t="inlineStr">
        <is>
          <t xml:space="preserve">A summary of other income (loss) from equity securities recognized during the thirteen and twenty-six weeks ended June 24, 2020 and June 26, 2019 is as follows: Thirteen Weeks Ended Twenty-Six Weeks Ended June 24 June 26 June 24 June 26 Equity securities: Dividend income $ 66 $ 351 $ 250 $ 743 Realized gain (loss) on sale of investments — 36 79 22 Unrealized gain (loss) on equity securities 334 74 (22) 231 Total $ 400 $ 461 $ 307 $ 996 </t>
        </is>
      </c>
    </row>
    <row r="6">
      <c r="A6" s="4" t="inlineStr">
        <is>
          <t>Schedule of Available-for-sale Securities and Gross Realized Gains and Losses</t>
        </is>
      </c>
      <c r="B6" s="4" t="inlineStr">
        <is>
          <t xml:space="preserve">A summary of equity securities sold and gross realized gains and losses recognized during the thirteen and twenty-six weeks ended June 24, 2020 and June 26, 2019 is as follows: Thirteen Weeks Ended Twenty-Six Weeks Ended June 24 June 26 June 24 June 26 Equity securities: Gross proceeds from sales and redemptions $ — $ 12,000 $ 20,000 $ 27,000 Cost basis of sales and redemptions — 11,964 19,921 26,978 Gross realized gains included in net income (loss) — 36 79 36 Gross realized losses included in net income (loss) — —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4, 2020</t>
        </is>
      </c>
      <c r="C1" s="2" t="inlineStr">
        <is>
          <t>Dec. 25, 2019</t>
        </is>
      </c>
    </row>
    <row r="2">
      <c r="A2" s="4" t="inlineStr">
        <is>
          <t>Preferred Stock, no par value (in dollars per share)</t>
        </is>
      </c>
      <c r="B2" s="6" t="n">
        <v>0</v>
      </c>
      <c r="C2" s="6" t="n">
        <v>0</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38236538</v>
      </c>
      <c r="C9" s="5" t="n">
        <v>34417302</v>
      </c>
    </row>
    <row r="10">
      <c r="A10" s="4" t="inlineStr">
        <is>
          <t>Common stock, shares, outstanding (in shares)</t>
        </is>
      </c>
      <c r="B10" s="5" t="n">
        <v>38236538</v>
      </c>
      <c r="C10" s="5" t="n">
        <v>34417302</v>
      </c>
    </row>
    <row r="11">
      <c r="A11" s="4" t="inlineStr">
        <is>
          <t>Class B Common Stock</t>
        </is>
      </c>
    </row>
    <row r="12">
      <c r="A12" s="4" t="inlineStr">
        <is>
          <t>Common stock par value (in dollars per share)</t>
        </is>
      </c>
      <c r="B12" s="7" t="n">
        <v>0.001</v>
      </c>
      <c r="C12" s="7" t="n">
        <v>0.001</v>
      </c>
    </row>
    <row r="13">
      <c r="A13" s="4" t="inlineStr">
        <is>
          <t>Common stock, shares authorized (in shares)</t>
        </is>
      </c>
      <c r="B13" s="5" t="n">
        <v>35000000</v>
      </c>
      <c r="C13" s="5" t="n">
        <v>35000000</v>
      </c>
    </row>
    <row r="14">
      <c r="A14" s="4" t="inlineStr">
        <is>
          <t>Common stock, shares, issued (in shares)</t>
        </is>
      </c>
      <c r="B14" s="5" t="n">
        <v>3117002</v>
      </c>
      <c r="C14" s="5" t="n">
        <v>3145197</v>
      </c>
    </row>
    <row r="15">
      <c r="A15" s="4" t="inlineStr">
        <is>
          <t>Common stock, shares, outstanding (in shares)</t>
        </is>
      </c>
      <c r="B15" s="5" t="n">
        <v>3117002</v>
      </c>
      <c r="C15" s="5" t="n">
        <v>314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4, 2020</t>
        </is>
      </c>
    </row>
    <row r="3">
      <c r="A3" s="3" t="inlineStr">
        <is>
          <t>Inventory Disclosure [Abstract]</t>
        </is>
      </c>
    </row>
    <row r="4">
      <c r="A4" s="4" t="inlineStr">
        <is>
          <t>Inventories</t>
        </is>
      </c>
      <c r="B4" s="4" t="inlineStr">
        <is>
          <t xml:space="preserve">Inventories are stated at the lower of cost or net realizable value with cost determined on a first-in, first-out basis. We make adjustments to our inventory reserves for inventories that are deemed to be obsolete or slow moving. As of June 24, 2020 and December 25, 2019, no adjustment was deemed necessary to reduce inventory to net realizable value due to the rapid turnover and high utilization of inventory. Inventories as of June 24, 2020 and December 25, 2019 consisted of the following: June 24 December 25 Food $ 1,498 $ 1,738 Wine 95 107 Beer 109 114 Beverages 211 233 Retail merchandise 18 29 Paper goods 415 — Inventories $ 2,346 $ 2,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24, 2020</t>
        </is>
      </c>
    </row>
    <row r="3">
      <c r="A3" s="3" t="inlineStr">
        <is>
          <t>Property, Plant and Equipment [Abstract]</t>
        </is>
      </c>
    </row>
    <row r="4">
      <c r="A4" s="4" t="inlineStr">
        <is>
          <t>Property, Plant and Equipment</t>
        </is>
      </c>
      <c r="B4" s="4" t="inlineStr">
        <is>
          <t xml:space="preserve">Property and equipment as of June 24, 2020 and December 25, 2019 consisted of the following: June 24 December 25 Leasehold improvements $ 321,137 $ 302,204 Equipment 57,669 54,404 Furniture and fixtures 18,986 18,082 Computer equipment and software 25,544 24,226 Financing equipment lease assets 8,383 7,442 Construction in progress 32,293 30,290 Property and equipment, gross 464,012 436,648 Less: accumulated depreciation 141,850 121,786 Property and equipment, net $ 322,162 $ 314,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Jun. 24, 2020</t>
        </is>
      </c>
    </row>
    <row r="3">
      <c r="A3" s="3" t="inlineStr">
        <is>
          <t>Supplemental Balance Sheet Disclosures [Abstract]</t>
        </is>
      </c>
    </row>
    <row r="4">
      <c r="A4" s="4" t="inlineStr">
        <is>
          <t>Supplemental Balance Sheet Information</t>
        </is>
      </c>
      <c r="B4" s="4" t="inlineStr">
        <is>
          <t xml:space="preserve">The components of other current liabilities as of June 24, 2020 and December 25, 2019 are as follows: June 24 December 25 Sales tax payable $ 2,426 $ 4,086 Current portion of liabilities under tax receivable agreement — 7,777 Gift card liability 2,188 2,258 Current portion of financing equipment lease liabilities 1,802 1,873 Other 4,984 3,505 Other current liabilities $ 11,400 $ 19,499 The components of other long-term liabilities as of June 24, 2020 and December 25, 2019 are as follows: June 24 December 25 Deferred licensing revenue $ 11,221 $ 11,310 Long-term portion of financing equipment lease liabilities 3,559 3,643 Other 350 375 Other long-term liabilities $ 15,130 $ 15,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24, 2020</t>
        </is>
      </c>
    </row>
    <row r="3">
      <c r="A3" s="3" t="inlineStr">
        <is>
          <t>Leases [Abstract]</t>
        </is>
      </c>
    </row>
    <row r="4">
      <c r="A4" s="4" t="inlineStr">
        <is>
          <t>Lease, Cost</t>
        </is>
      </c>
      <c r="B4" s="4" t="inlineStr">
        <is>
          <t xml:space="preserve">A summary of finance and operating lease right-of-use assets and liabilities as of June 24, 2020 and December 25, 2019 is as follows: Classification June 24 December 25 Finance leases Property and equipment, net $ 5,248 $ 5,444 Operating leases Operating lease assets 298,602 274,426 Total right-of-use assets $ 303,850 $ 279,870 Finance leases: Other current liabilities $ 1,802 $ 1,873 Other long-term liabilities 3,559 3,643 Operating leases: Operating lease liabilities, current 37,082 30,002 Long-term operating lease liabilities 332,751 304,914 Total lease liabilities $ 375,194 $ 340,432 The components of lease expense for the thirteen and twenty-six weeks ended June 24, 2020 and June 26, 2019 was as follows: Thirteen Weeks Ended Twenty-Six Weeks Ended Classification June 24 June 26 June 24 June 26 Finance lease cost: Amortization of right-of-use assets Depreciation expense $ 602 $ 619 $ 1,179 $ 953 Interest on lease liabilities Interest expense 55 55 110 96 Operating lease cost Occupancy and related expenses 11,478 9,855 22,220 18,765 Short-term lease cost Occupancy and related expenses 69 17 193 34 Variable lease cost Occupancy and related expenses 4,087 3,836 7,817 7,298 Total lease cost $ 16,291 $ 14,382 $ 31,519 $ 27,146 A summary of lease terms and discount rates for finance and operating leases as of June 24, 2020 and December 25, 2019 is as follows: June 24 December 25 Weighted-average remaining lease term (years): Finance leases 5.1 5.1 Operating leases 10.1 10.1 Weighted-average discount rate: Finance leases 3.6 % 3.7 % Operating leases 4.0 % 5.4 % Supplemental cash flow information related to leases for the twenty-six weeks ended June 24, 2020 and June 26, 2019 is as follows: Twenty-Six Weeks Ended June 24 June 26 Cash paid for amounts included in the measurement of lease liabilities: Operating cash flows from finance leases $ 110 $ 148 Operating cash flows from operating leases 15,799 27,238 Financing cash flows from finance leases 1,150 1,433 Right-of-use assets obtained in exchange for lease obligations: Finance leases 1,020 1,927 Operating leases 30,982 65,773 </t>
        </is>
      </c>
    </row>
    <row r="5">
      <c r="A5" s="4" t="inlineStr">
        <is>
          <t>Lessee, Operating Lease, Liability, Maturity</t>
        </is>
      </c>
      <c r="B5" s="4" t="inlineStr">
        <is>
          <t xml:space="preserve">As of June 24, 2020, future minimum lease payments for finance and operating leases consisted of the following: Finance Leases Operating Leases 2020 $ 1,051 $ 21,424 2021 1,765 47,721 2022 1,284 52,463 2023 823 52,737 2024 496 51,697 Thereafter 337 262,345 Total minimum payments 5,756 488,387 Less: imputed interest 395 118,553 Total lease liabilities $ 5,361 $ 369,833 </t>
        </is>
      </c>
    </row>
    <row r="6">
      <c r="A6" s="4" t="inlineStr">
        <is>
          <t>Finance Lease, Liability, Maturity</t>
        </is>
      </c>
      <c r="B6" s="4" t="inlineStr">
        <is>
          <t xml:space="preserve">As of June 24, 2020, future minimum lease payments for finance and operating leases consisted of the following: Finance Leases Operating Leases 2020 $ 1,051 $ 21,424 2021 1,765 47,721 2022 1,284 52,463 2023 823 52,737 2024 496 51,697 Thereafter 337 262,345 Total minimum payments 5,756 488,387 Less: imputed interest 395 118,553 Total lease liabilities $ 5,361 $ 369,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6 Months Ended</t>
        </is>
      </c>
    </row>
    <row r="2">
      <c r="B2" s="2" t="inlineStr">
        <is>
          <t>Jun. 24, 2020</t>
        </is>
      </c>
    </row>
    <row r="3">
      <c r="A3" s="3" t="inlineStr">
        <is>
          <t>Noncontrolling Interest [Abstract]</t>
        </is>
      </c>
    </row>
    <row r="4">
      <c r="A4" s="4" t="inlineStr">
        <is>
          <t>Schedule of Ownership Interests in SSE Holdings</t>
        </is>
      </c>
      <c r="B4" s="4" t="inlineStr">
        <is>
          <t>The following table summarizes the ownership interest in SSE Holdings as of June 24, 2020 and December 25, 2019. June 24, 2020 December 25, 2019 LLC Interests Ownership% LLC Interests Ownership % Number of LLC Interests held by Shake Shack Inc. 38,236,538 92.5 % 34,417,302 91.6 % Number of LLC Interests held by non-controlling interest holders 3,117,002 7.5 % 3,145,197 8.4 % Total LLC Interests outstanding 41,353,540 100.0 % 37,562,499 100.0 %</t>
        </is>
      </c>
    </row>
    <row r="5">
      <c r="A5" s="4" t="inlineStr">
        <is>
          <t>Schedule of Non-Controlling Interest</t>
        </is>
      </c>
      <c r="B5" s="4" t="inlineStr">
        <is>
          <t xml:space="preserve">The following table summarizes the effects of changes in ownership of SSE Holdings on our equity during the thirteen and twenty-six weeks ended June 24, 2020 and June 26, 2019. Thirteen Weeks Ended Twenty-Six Weeks Ended June 24 June 26 June 24 June 26 Net income (loss) attributable to Shake Shack Inc. $ (16,211) $ 9,030 $ (17,171) $ 11,576 Transfers (to) from non-controlling interests: Increase in additional paid-in capital as a result of the redemption of LLC Interests — 4,886 195 5,480 Increase (decrease) in additional paid-in capital as a result of activity under stock compensation plans and the related income tax effect (164) (43) 260 932 Increase in additional paid-in-capital as a result of the issuance of Class A common stock sold in equity offerings 135,718 — 135,718 — Total effect of changes in ownership interest on equity attributable to Shake Shack Inc. $ 119,343 $ 13,873 $ 119,002 $ 17,988 </t>
        </is>
      </c>
    </row>
    <row r="6">
      <c r="A6" s="4" t="inlineStr">
        <is>
          <t>Redemption of LLC Interests</t>
        </is>
      </c>
      <c r="B6" s="4" t="inlineStr">
        <is>
          <t xml:space="preserve">The following table summarizes redemptions of LLC Interests activity during the thirteen and twenty-six weeks ended June 24, 2020 and June 26, 2019. Thirteen Weeks Ended Twenty-Six Weeks Ended June 24 June 26 June 24 June 26 Redemption and acquisition of LLC Interests Number of LLC Interests redeemed by non-controlling interest holders — 722,306 28,195 826,138 Number of LLC Interests received by Shake Shack Inc. — 722,306 28,195 826,138 Issuance of Class A common stock Shares of Class A common stock issued in connection with redemptions of LLC Interests — 722,306 28,195 826,138 Cancellation of Class B common stock Shares of Class B common stock surrendered and canceled — 722,306 28,195 826,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6 Months Ended</t>
        </is>
      </c>
    </row>
    <row r="2">
      <c r="B2" s="2" t="inlineStr">
        <is>
          <t>Jun. 24, 2020</t>
        </is>
      </c>
    </row>
    <row r="3">
      <c r="A3" s="3" t="inlineStr">
        <is>
          <t>Share-based Payment Arrangement [Abstract]</t>
        </is>
      </c>
    </row>
    <row r="4">
      <c r="A4" s="4" t="inlineStr">
        <is>
          <t>Schedule of Equity-Based Compensation Expense Recognized</t>
        </is>
      </c>
      <c r="B4" s="4" t="inlineStr">
        <is>
          <t xml:space="preserve">A summary of equity-based compensation expense recognized during the thirteen and twenty-six weeks ended June 24, 2020 and June 26, 2019 is as follows: Thirteen Weeks Ended Twenty-Six Weeks Ended June 24 June 26 June 24 June 26 Stock options $ 26 $ 655 $ 287 $ 1,337 Performance stock units 363 1,007 776 1,719 Restricted stock units 1,030 518 1,656 816 Equity-based compensation expense $ 1,419 $ 2,180 $ 2,719 $ 3,872 Total income tax benefit recognized related to equity-based compensation $ 39 $ 51 $ 75 $ 93 Equity-based compensation expense is included in general and administrative expenses and labor and related expenses on the Condensed Consolidated Statements of Income (Loss) during the thirteen and twenty-six weeks ended June 24, 2020 and June 26, 2019 as follows: Thirteen Weeks Ended Twenty-Six Weeks Ended June 24 June 26 June 24 June 26 General and administrative expenses $ 1,268 $ 2,084 $ 2,482 $ 3,726 Labor and related expenses 151 96 237 146 Equity-based compensation expense $ 1,419 $ 2,180 $ 2,719 $ 3,8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24, 2020</t>
        </is>
      </c>
    </row>
    <row r="3">
      <c r="A3" s="3" t="inlineStr">
        <is>
          <t>Income Tax Disclosure [Abstract]</t>
        </is>
      </c>
    </row>
    <row r="4">
      <c r="A4" s="4" t="inlineStr">
        <is>
          <t>Schedule of Effective Income Tax Rate Reconciliation</t>
        </is>
      </c>
      <c r="B4" s="4" t="inlineStr">
        <is>
          <t>A reconciliation of income tax expense computed at the U.S. federal statutory income tax rate to the recognized income tax expense is as follows: Thirteen Weeks Ended Twenty-Six Weeks Ended June 24 June 26 June 24 June 26 Expected U.S. federal income taxes at statutory rate $ (5,065) 21.0 % $ 2,567 21.0 % $ (5,274) 21.0 % $ 3,754 21.0 % State and local income taxes, net of federal benefit (1,576) 6.5 % 823 6.7 % (1,701) 6.8 % 1,242 6.9 % Foreign withholding taxes (325) 1.3 % 627 5.1 % 210 (0.8) % 969 5.4 % Tax credits (393) 1.6 % (1,446) (11.7) % (427) 1.7 % (1,822) (10.2) % Non-controlling interest 501 (2.0) % (623) (5.1) % 421 (1.7) % (947) (5.3) % Tax effect of change in basis related to the adoption of ASC 842 — — % — — % — — % 1,161 6.5 % Change in valuation allowance 749 (3.1) % (895) (7.3) % 749 (3.0) % (1,261) (7.1) % Other 17 — % (3) 0.1 % 17 (0.1) % 1 — % Income tax expense $ (6,092) 25.3 % $ 1,050 8.6 % $ (6,005) 23.9 % $ 3,097 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24, 2020</t>
        </is>
      </c>
    </row>
    <row r="3">
      <c r="A3" s="3" t="inlineStr">
        <is>
          <t>Earnings Per Share [Abstract]</t>
        </is>
      </c>
    </row>
    <row r="4">
      <c r="A4" s="4" t="inlineStr">
        <is>
          <t>Schedule of Earnings Per Share</t>
        </is>
      </c>
      <c r="B4" s="4" t="inlineStr">
        <is>
          <t>The following table sets forth reconciliations of the numerators and denominators used to compute basic and diluted earnings (loss) (loss) per share of Class A common stock for the thirteen and twenty-six weeks ended June 24, 2020 and June 26, 2019. Thirteen Weeks Ended Twenty-Six Weeks Ended June 24 June 26 June 24 June 26 Numerator: Net income (loss) $ (18,031) $ 11,171 $ (19,110) $ 14,778 Less: net income (loss) attributable to non-controlling interests (1,820) 2,141 (1,939) 3,202 Net income (loss) attributable to Shake Shack Inc. $ (16,211) $ 9,030 $ (17,171) $ 11,576 Denominator: Weighted-average shares of Class A common stock outstanding—basic 37,309 30,122 35,876 29,842 Effect of dilutive securities: Stock options — 775 — 753 Performance stock units — 68 — 72 Restricted stock units — 50 — 36 Weighted-average shares of Class A common stock outstanding—diluted 37,309 31,015 35,876 30,703 Earnings (loss) per share of Class A common stock—basic $ (0.43) $ 0.30 $ (0.48) $ 0.39 Earnings (loss) per share of Class A common stock—diluted $ (0.43) $ 0.29 $ (0.48) $ 0.38 The following table presents potentially dilutive securities, as of the end of the period, excluded from the computations of diluted earnings (loss) per share of Class A common stock for the thirteen and twenty-six weeks ended June 24, 2020 and June 26, 2019. Thirteen Weeks Ended Twenty-Six Weeks Ended June 24 June 26 June 24 June 26 Stock options 813,488 (1) — 813,488 (1) — Performance stock units 143,534 (1) 68,914 (2) 143,534 (1) 68,914 (2) Restricted stock units 265,293 (1) — 265,293 (1) — Shares of Class B common stock 3,117,002 (3) 6,731,209 (3) 3,117,002 (3) 6,731,209 (3) (1) Represents number of instruments outstanding at the end of the period that were excluded from the computation of diluted earnings per share of Class A common stock because the effect would have been anti-dilutive. (2) Excluded from the computation of diluted earnings per share of Class A common stock because the performance conditions associated with these awards were not met assuming the end of the reporting period was the end of the performance period. (3) Shares of our Class B common stock outstanding as of the end of the period are considered potentially dilutive shares of Class A common stock. Amounts have been excluded from the computations of diluted earnings per share of Class A common stock because the effect would have been anti-dilutive under the if-converted and two-class meth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9" customWidth="1" min="2" max="2"/>
  </cols>
  <sheetData>
    <row r="1">
      <c r="A1" s="1" t="inlineStr">
        <is>
          <t>NATURE OF OPERATIONS (Details)</t>
        </is>
      </c>
      <c r="B1" s="2" t="inlineStr">
        <is>
          <t>Jun. 24, 2020RestaurantShack</t>
        </is>
      </c>
    </row>
    <row r="2">
      <c r="A2" s="3" t="inlineStr">
        <is>
          <t>Class of Stock [Line Items]</t>
        </is>
      </c>
    </row>
    <row r="3">
      <c r="A3" s="4" t="inlineStr">
        <is>
          <t>Number of restaurants</t>
        </is>
      </c>
      <c r="B3" s="5" t="n">
        <v>292</v>
      </c>
    </row>
    <row r="4">
      <c r="A4" s="4" t="inlineStr">
        <is>
          <t>United States | Company-operated</t>
        </is>
      </c>
    </row>
    <row r="5">
      <c r="A5" s="3" t="inlineStr">
        <is>
          <t>Class of Stock [Line Items]</t>
        </is>
      </c>
    </row>
    <row r="6">
      <c r="A6" s="4" t="inlineStr">
        <is>
          <t>Number of restaurants</t>
        </is>
      </c>
      <c r="B6" s="5" t="n">
        <v>171</v>
      </c>
    </row>
    <row r="7">
      <c r="A7" s="4" t="inlineStr">
        <is>
          <t>Number of Shacks closed | Shack</t>
        </is>
      </c>
      <c r="B7" s="5" t="n">
        <v>8</v>
      </c>
    </row>
    <row r="8">
      <c r="A8" s="4" t="inlineStr">
        <is>
          <t>United States | Licensed</t>
        </is>
      </c>
    </row>
    <row r="9">
      <c r="A9" s="3" t="inlineStr">
        <is>
          <t>Class of Stock [Line Items]</t>
        </is>
      </c>
    </row>
    <row r="10">
      <c r="A10" s="4" t="inlineStr">
        <is>
          <t>Number of restaurants</t>
        </is>
      </c>
      <c r="B10" s="5" t="n">
        <v>22</v>
      </c>
    </row>
    <row r="11">
      <c r="A11" s="4" t="inlineStr">
        <is>
          <t>Number of Shacks closed | Shack</t>
        </is>
      </c>
      <c r="B11" s="5" t="n">
        <v>27</v>
      </c>
    </row>
    <row r="12">
      <c r="A12" s="4" t="inlineStr">
        <is>
          <t>Non-United States | Licensed</t>
        </is>
      </c>
    </row>
    <row r="13">
      <c r="A13" s="3" t="inlineStr">
        <is>
          <t>Class of Stock [Line Items]</t>
        </is>
      </c>
    </row>
    <row r="14">
      <c r="A14" s="4" t="inlineStr">
        <is>
          <t>Number of restaurants</t>
        </is>
      </c>
      <c r="B14" s="5" t="n">
        <v>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24, 2020</t>
        </is>
      </c>
      <c r="C1" s="2" t="inlineStr">
        <is>
          <t>Dec. 25, 2019</t>
        </is>
      </c>
    </row>
    <row r="2">
      <c r="A2" s="3" t="inlineStr">
        <is>
          <t>Variable Interest Entity [Line Items]</t>
        </is>
      </c>
    </row>
    <row r="3">
      <c r="A3" s="4" t="inlineStr">
        <is>
          <t>Net assets held by SSE holders</t>
        </is>
      </c>
      <c r="B3" s="6" t="n">
        <v>1123935</v>
      </c>
      <c r="C3" s="6" t="n">
        <v>968268</v>
      </c>
    </row>
    <row r="4">
      <c r="A4" s="4" t="inlineStr">
        <is>
          <t>Variable Interest Entity, Primary Beneficiary</t>
        </is>
      </c>
    </row>
    <row r="5">
      <c r="A5" s="3" t="inlineStr">
        <is>
          <t>Variable Interest Entity [Line Items]</t>
        </is>
      </c>
    </row>
    <row r="6">
      <c r="A6" s="4" t="inlineStr">
        <is>
          <t>Net assets held by SSE holders</t>
        </is>
      </c>
      <c r="B6" s="6" t="n">
        <v>394424</v>
      </c>
      <c r="C6" s="6" t="n">
        <v>2705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UNAUDITED) - USD ($) shares in Thousands,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4" t="inlineStr">
        <is>
          <t>TOTAL REVENUE</t>
        </is>
      </c>
      <c r="B3" s="6" t="n">
        <v>91786</v>
      </c>
      <c r="C3" s="6" t="n">
        <v>152713</v>
      </c>
      <c r="D3" s="6" t="n">
        <v>234956</v>
      </c>
      <c r="E3" s="6" t="n">
        <v>285322</v>
      </c>
    </row>
    <row r="4">
      <c r="A4" s="3" t="inlineStr">
        <is>
          <t>Shack-level operating expenses:</t>
        </is>
      </c>
    </row>
    <row r="5">
      <c r="A5" s="4" t="inlineStr">
        <is>
          <t>Food and paper costs</t>
        </is>
      </c>
      <c r="B5" s="5" t="n">
        <v>30027</v>
      </c>
      <c r="C5" s="5" t="n">
        <v>42899</v>
      </c>
      <c r="D5" s="5" t="n">
        <v>69591</v>
      </c>
      <c r="E5" s="5" t="n">
        <v>80890</v>
      </c>
    </row>
    <row r="6">
      <c r="A6" s="4" t="inlineStr">
        <is>
          <t>Labor and related expenses</t>
        </is>
      </c>
      <c r="B6" s="5" t="n">
        <v>30933</v>
      </c>
      <c r="C6" s="5" t="n">
        <v>40197</v>
      </c>
      <c r="D6" s="5" t="n">
        <v>72699</v>
      </c>
      <c r="E6" s="5" t="n">
        <v>77290</v>
      </c>
    </row>
    <row r="7">
      <c r="A7" s="4" t="inlineStr">
        <is>
          <t>Other operating expenses</t>
        </is>
      </c>
      <c r="B7" s="5" t="n">
        <v>14304</v>
      </c>
      <c r="C7" s="5" t="n">
        <v>16755</v>
      </c>
      <c r="D7" s="5" t="n">
        <v>32083</v>
      </c>
      <c r="E7" s="5" t="n">
        <v>32323</v>
      </c>
    </row>
    <row r="8">
      <c r="A8" s="4" t="inlineStr">
        <is>
          <t>Occupancy and related expenses</t>
        </is>
      </c>
      <c r="B8" s="5" t="n">
        <v>12323</v>
      </c>
      <c r="C8" s="5" t="n">
        <v>11873</v>
      </c>
      <c r="D8" s="5" t="n">
        <v>24881</v>
      </c>
      <c r="E8" s="5" t="n">
        <v>22772</v>
      </c>
    </row>
    <row r="9">
      <c r="A9" s="4" t="inlineStr">
        <is>
          <t>General and administrative expenses</t>
        </is>
      </c>
      <c r="B9" s="5" t="n">
        <v>14017</v>
      </c>
      <c r="C9" s="5" t="n">
        <v>15393</v>
      </c>
      <c r="D9" s="5" t="n">
        <v>30208</v>
      </c>
      <c r="E9" s="5" t="n">
        <v>29330</v>
      </c>
    </row>
    <row r="10">
      <c r="A10" s="4" t="inlineStr">
        <is>
          <t>Depreciation expense</t>
        </is>
      </c>
      <c r="B10" s="5" t="n">
        <v>12089</v>
      </c>
      <c r="C10" s="5" t="n">
        <v>9799</v>
      </c>
      <c r="D10" s="5" t="n">
        <v>23857</v>
      </c>
      <c r="E10" s="5" t="n">
        <v>18765</v>
      </c>
    </row>
    <row r="11">
      <c r="A11" s="4" t="inlineStr">
        <is>
          <t>Pre-opening costs</t>
        </is>
      </c>
      <c r="B11" s="5" t="n">
        <v>1734</v>
      </c>
      <c r="C11" s="5" t="n">
        <v>3549</v>
      </c>
      <c r="D11" s="5" t="n">
        <v>3977</v>
      </c>
      <c r="E11" s="5" t="n">
        <v>6191</v>
      </c>
    </row>
    <row r="12">
      <c r="A12" s="4" t="inlineStr">
        <is>
          <t>Impairment and loss on disposal of assets</t>
        </is>
      </c>
      <c r="B12" s="5" t="n">
        <v>434</v>
      </c>
      <c r="C12" s="5" t="n">
        <v>377</v>
      </c>
      <c r="D12" s="5" t="n">
        <v>2522</v>
      </c>
      <c r="E12" s="5" t="n">
        <v>728</v>
      </c>
    </row>
    <row r="13">
      <c r="A13" s="4" t="inlineStr">
        <is>
          <t>TOTAL EXPENSES</t>
        </is>
      </c>
      <c r="B13" s="5" t="n">
        <v>115861</v>
      </c>
      <c r="C13" s="5" t="n">
        <v>140842</v>
      </c>
      <c r="D13" s="5" t="n">
        <v>259818</v>
      </c>
      <c r="E13" s="5" t="n">
        <v>268289</v>
      </c>
    </row>
    <row r="14">
      <c r="A14" s="4" t="inlineStr">
        <is>
          <t>OPERATING INCOME (LOSS)</t>
        </is>
      </c>
      <c r="B14" s="5" t="n">
        <v>-24075</v>
      </c>
      <c r="C14" s="5" t="n">
        <v>11871</v>
      </c>
      <c r="D14" s="5" t="n">
        <v>-24862</v>
      </c>
      <c r="E14" s="5" t="n">
        <v>17033</v>
      </c>
    </row>
    <row r="15">
      <c r="A15" s="4" t="inlineStr">
        <is>
          <t>Other income (loss), net</t>
        </is>
      </c>
      <c r="B15" s="5" t="n">
        <v>394</v>
      </c>
      <c r="C15" s="5" t="n">
        <v>447</v>
      </c>
      <c r="D15" s="5" t="n">
        <v>301</v>
      </c>
      <c r="E15" s="5" t="n">
        <v>1011</v>
      </c>
    </row>
    <row r="16">
      <c r="A16" s="4" t="inlineStr">
        <is>
          <t>Interest expense</t>
        </is>
      </c>
      <c r="B16" s="5" t="n">
        <v>-442</v>
      </c>
      <c r="C16" s="5" t="n">
        <v>-97</v>
      </c>
      <c r="D16" s="5" t="n">
        <v>-554</v>
      </c>
      <c r="E16" s="5" t="n">
        <v>-169</v>
      </c>
    </row>
    <row r="17">
      <c r="A17" s="4" t="inlineStr">
        <is>
          <t>INCOME (LOSS) BEFORE INCOME TAXES</t>
        </is>
      </c>
      <c r="B17" s="5" t="n">
        <v>-24123</v>
      </c>
      <c r="C17" s="5" t="n">
        <v>12221</v>
      </c>
      <c r="D17" s="5" t="n">
        <v>-25115</v>
      </c>
      <c r="E17" s="5" t="n">
        <v>17875</v>
      </c>
    </row>
    <row r="18">
      <c r="A18" s="4" t="inlineStr">
        <is>
          <t>Income tax expense (benefit)</t>
        </is>
      </c>
      <c r="B18" s="5" t="n">
        <v>-6092</v>
      </c>
      <c r="C18" s="5" t="n">
        <v>1050</v>
      </c>
      <c r="D18" s="5" t="n">
        <v>-6005</v>
      </c>
      <c r="E18" s="5" t="n">
        <v>3097</v>
      </c>
    </row>
    <row r="19">
      <c r="A19" s="4" t="inlineStr">
        <is>
          <t>NET INCOME (LOSS)</t>
        </is>
      </c>
      <c r="B19" s="5" t="n">
        <v>-18031</v>
      </c>
      <c r="C19" s="5" t="n">
        <v>11171</v>
      </c>
      <c r="D19" s="5" t="n">
        <v>-19110</v>
      </c>
      <c r="E19" s="5" t="n">
        <v>14778</v>
      </c>
    </row>
    <row r="20">
      <c r="A20" s="4" t="inlineStr">
        <is>
          <t>Less: net income (loss) attributable to non-controlling interests</t>
        </is>
      </c>
      <c r="B20" s="5" t="n">
        <v>-1820</v>
      </c>
      <c r="C20" s="5" t="n">
        <v>2141</v>
      </c>
      <c r="D20" s="5" t="n">
        <v>-1939</v>
      </c>
      <c r="E20" s="5" t="n">
        <v>3202</v>
      </c>
    </row>
    <row r="21">
      <c r="A21" s="4" t="inlineStr">
        <is>
          <t>NET INCOME (LOSS) ATTRIBUTABLE TO SHAKE SHACK INC.</t>
        </is>
      </c>
      <c r="B21" s="6" t="n">
        <v>-16211</v>
      </c>
      <c r="C21" s="6" t="n">
        <v>9030</v>
      </c>
      <c r="D21" s="6" t="n">
        <v>-17171</v>
      </c>
      <c r="E21" s="6" t="n">
        <v>11576</v>
      </c>
    </row>
    <row r="22">
      <c r="A22" s="3" t="inlineStr">
        <is>
          <t>Earnings (loss) per share of Class A common stock:</t>
        </is>
      </c>
    </row>
    <row r="23">
      <c r="A23" s="4" t="inlineStr">
        <is>
          <t>Basic (in dollars per share)</t>
        </is>
      </c>
      <c r="B23" s="8" t="n">
        <v>-0.43</v>
      </c>
      <c r="C23" s="8" t="n">
        <v>0.3</v>
      </c>
      <c r="D23" s="8" t="n">
        <v>-0.48</v>
      </c>
      <c r="E23" s="8" t="n">
        <v>0.39</v>
      </c>
    </row>
    <row r="24">
      <c r="A24" s="4" t="inlineStr">
        <is>
          <t>Diluted (in dollars per share)</t>
        </is>
      </c>
      <c r="B24" s="8" t="n">
        <v>-0.43</v>
      </c>
      <c r="C24" s="8" t="n">
        <v>0.29</v>
      </c>
      <c r="D24" s="8" t="n">
        <v>-0.48</v>
      </c>
      <c r="E24" s="8" t="n">
        <v>0.38</v>
      </c>
    </row>
    <row r="25">
      <c r="A25" s="3" t="inlineStr">
        <is>
          <t>Weighted-average shares of Class A common stock outstanding:</t>
        </is>
      </c>
    </row>
    <row r="26">
      <c r="A26" s="4" t="inlineStr">
        <is>
          <t>Basic (in shares)</t>
        </is>
      </c>
      <c r="B26" s="5" t="n">
        <v>37309</v>
      </c>
      <c r="C26" s="5" t="n">
        <v>30122</v>
      </c>
      <c r="D26" s="5" t="n">
        <v>35876</v>
      </c>
      <c r="E26" s="5" t="n">
        <v>29842</v>
      </c>
    </row>
    <row r="27">
      <c r="A27" s="4" t="inlineStr">
        <is>
          <t>Diluted (in shares)</t>
        </is>
      </c>
      <c r="B27" s="5" t="n">
        <v>37309</v>
      </c>
      <c r="C27" s="5" t="n">
        <v>31015</v>
      </c>
      <c r="D27" s="5" t="n">
        <v>35876</v>
      </c>
      <c r="E27" s="5" t="n">
        <v>30703</v>
      </c>
    </row>
    <row r="28">
      <c r="A28" s="4" t="inlineStr">
        <is>
          <t>Shack sales</t>
        </is>
      </c>
    </row>
    <row r="29">
      <c r="A29" s="4" t="inlineStr">
        <is>
          <t>TOTAL REVENUE</t>
        </is>
      </c>
      <c r="B29" s="6" t="n">
        <v>89519</v>
      </c>
      <c r="C29" s="6" t="n">
        <v>147876</v>
      </c>
      <c r="D29" s="6" t="n">
        <v>227567</v>
      </c>
      <c r="E29" s="6" t="n">
        <v>276445</v>
      </c>
    </row>
    <row r="30">
      <c r="A30" s="4" t="inlineStr">
        <is>
          <t>Licensing revenue</t>
        </is>
      </c>
    </row>
    <row r="31">
      <c r="A31" s="4" t="inlineStr">
        <is>
          <t>TOTAL REVENUE</t>
        </is>
      </c>
      <c r="B31" s="6" t="n">
        <v>2267</v>
      </c>
      <c r="C31" s="6" t="n">
        <v>4837</v>
      </c>
      <c r="D31" s="6" t="n">
        <v>7389</v>
      </c>
      <c r="E31" s="6" t="n">
        <v>88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Narrative (Details) - USD ($) $ in Thousands</t>
        </is>
      </c>
      <c r="B1" s="2" t="inlineStr">
        <is>
          <t>Jun. 24, 2020</t>
        </is>
      </c>
      <c r="C1" s="2" t="inlineStr">
        <is>
          <t>Dec. 25, 2019</t>
        </is>
      </c>
    </row>
    <row r="2">
      <c r="A2" s="3" t="inlineStr">
        <is>
          <t>New Accounting Pronouncements or Change in Accounting Principle [Line Items]</t>
        </is>
      </c>
    </row>
    <row r="3">
      <c r="A3" s="4" t="inlineStr">
        <is>
          <t>Other long-term liabilities</t>
        </is>
      </c>
      <c r="B3" s="6" t="n">
        <v>15130</v>
      </c>
      <c r="C3" s="6" t="n">
        <v>15328</v>
      </c>
    </row>
    <row r="4">
      <c r="A4" s="4" t="inlineStr">
        <is>
          <t>Other current liabilities</t>
        </is>
      </c>
      <c r="B4" s="5" t="n">
        <v>11400</v>
      </c>
      <c r="C4" s="6" t="n">
        <v>19499</v>
      </c>
    </row>
    <row r="5">
      <c r="A5" s="4" t="inlineStr">
        <is>
          <t>Revenue, remaining performance obligation</t>
        </is>
      </c>
      <c r="B5" s="6" t="n">
        <v>157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chedule of Revenue Recognized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Disaggregation of Revenue [Line Items]</t>
        </is>
      </c>
    </row>
    <row r="4">
      <c r="A4" s="4" t="inlineStr">
        <is>
          <t>Revenue from contract with customer</t>
        </is>
      </c>
      <c r="B4" s="6" t="n">
        <v>91786</v>
      </c>
      <c r="C4" s="6" t="n">
        <v>152713</v>
      </c>
      <c r="D4" s="6" t="n">
        <v>234956</v>
      </c>
      <c r="E4" s="6" t="n">
        <v>2853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Disaggregation of Revenue [Line Items]</t>
        </is>
      </c>
    </row>
    <row r="4">
      <c r="A4" s="4" t="inlineStr">
        <is>
          <t>Revenue from contract with customer</t>
        </is>
      </c>
      <c r="B4" s="6" t="n">
        <v>91786</v>
      </c>
      <c r="C4" s="6" t="n">
        <v>152713</v>
      </c>
      <c r="D4" s="6" t="n">
        <v>234956</v>
      </c>
      <c r="E4" s="6" t="n">
        <v>285322</v>
      </c>
    </row>
    <row r="5">
      <c r="A5" s="4" t="inlineStr">
        <is>
          <t>Shack Sales [Member]</t>
        </is>
      </c>
    </row>
    <row r="6">
      <c r="A6" s="3" t="inlineStr">
        <is>
          <t>Disaggregation of Revenue [Line Items]</t>
        </is>
      </c>
    </row>
    <row r="7">
      <c r="A7" s="4" t="inlineStr">
        <is>
          <t>Revenue from contract with customer</t>
        </is>
      </c>
      <c r="B7" s="5" t="n">
        <v>89519</v>
      </c>
      <c r="C7" s="5" t="n">
        <v>147876</v>
      </c>
      <c r="D7" s="5" t="n">
        <v>227567</v>
      </c>
      <c r="E7" s="5" t="n">
        <v>276445</v>
      </c>
    </row>
    <row r="8">
      <c r="A8" s="4" t="inlineStr">
        <is>
          <t>Sales-Based Royalties [Member]</t>
        </is>
      </c>
    </row>
    <row r="9">
      <c r="A9" s="3" t="inlineStr">
        <is>
          <t>Disaggregation of Revenue [Line Items]</t>
        </is>
      </c>
    </row>
    <row r="10">
      <c r="A10" s="4" t="inlineStr">
        <is>
          <t>Revenue from contract with customer</t>
        </is>
      </c>
      <c r="B10" s="5" t="n">
        <v>2133</v>
      </c>
      <c r="C10" s="5" t="n">
        <v>4741</v>
      </c>
      <c r="D10" s="5" t="n">
        <v>7076</v>
      </c>
      <c r="E10" s="5" t="n">
        <v>8645</v>
      </c>
    </row>
    <row r="11">
      <c r="A11" s="4" t="inlineStr">
        <is>
          <t>Initial territory and opening fees</t>
        </is>
      </c>
    </row>
    <row r="12">
      <c r="A12" s="3" t="inlineStr">
        <is>
          <t>Disaggregation of Revenue [Line Items]</t>
        </is>
      </c>
    </row>
    <row r="13">
      <c r="A13" s="4" t="inlineStr">
        <is>
          <t>Revenue from contract with customer</t>
        </is>
      </c>
      <c r="B13" s="6" t="n">
        <v>134</v>
      </c>
      <c r="C13" s="6" t="n">
        <v>96</v>
      </c>
      <c r="D13" s="6" t="n">
        <v>313</v>
      </c>
      <c r="E13" s="6" t="n">
        <v>2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spective Liability Balances (Details) - USD ($) $ in Thousands</t>
        </is>
      </c>
      <c r="B1" s="2" t="inlineStr">
        <is>
          <t>Jun. 24, 2020</t>
        </is>
      </c>
      <c r="C1" s="2" t="inlineStr">
        <is>
          <t>Dec. 25, 2019</t>
        </is>
      </c>
    </row>
    <row r="2">
      <c r="A2" s="3" t="inlineStr">
        <is>
          <t>Revenue, Initial Application Period Cumulative Effect Transition [Line Items]</t>
        </is>
      </c>
    </row>
    <row r="3">
      <c r="A3" s="4" t="inlineStr">
        <is>
          <t>Gift card liability</t>
        </is>
      </c>
      <c r="B3" s="6" t="n">
        <v>2188</v>
      </c>
      <c r="C3" s="6" t="n">
        <v>2258</v>
      </c>
    </row>
    <row r="4">
      <c r="A4" s="4" t="inlineStr">
        <is>
          <t>Deferred revenue, current</t>
        </is>
      </c>
      <c r="B4" s="5" t="n">
        <v>552</v>
      </c>
      <c r="C4" s="5" t="n">
        <v>511</v>
      </c>
    </row>
    <row r="5">
      <c r="A5" s="4" t="inlineStr">
        <is>
          <t>Deferred revenue, long-term</t>
        </is>
      </c>
      <c r="B5" s="5" t="n">
        <v>11221</v>
      </c>
      <c r="C5" s="5" t="n">
        <v>11310</v>
      </c>
    </row>
    <row r="6">
      <c r="A6" s="4" t="inlineStr">
        <is>
          <t>Shack Sales [Member]</t>
        </is>
      </c>
    </row>
    <row r="7">
      <c r="A7" s="3" t="inlineStr">
        <is>
          <t>Revenue, Initial Application Period Cumulative Effect Transition [Line Items]</t>
        </is>
      </c>
    </row>
    <row r="8">
      <c r="A8" s="4" t="inlineStr">
        <is>
          <t>Contract with customer, asset, net</t>
        </is>
      </c>
      <c r="B8" s="5" t="n">
        <v>3713</v>
      </c>
      <c r="C8" s="5" t="n">
        <v>4265</v>
      </c>
    </row>
    <row r="9">
      <c r="A9" s="4" t="inlineStr">
        <is>
          <t>Licensing receivables</t>
        </is>
      </c>
    </row>
    <row r="10">
      <c r="A10" s="3" t="inlineStr">
        <is>
          <t>Revenue, Initial Application Period Cumulative Effect Transition [Line Items]</t>
        </is>
      </c>
    </row>
    <row r="11">
      <c r="A11" s="4" t="inlineStr">
        <is>
          <t>Contract with customer, asset, net</t>
        </is>
      </c>
      <c r="B11" s="6" t="n">
        <v>2664</v>
      </c>
      <c r="C11" s="6" t="n">
        <v>4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Liability Balance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Revenue from Contract with Customer [Abstract]</t>
        </is>
      </c>
    </row>
    <row r="4">
      <c r="A4" s="4" t="inlineStr">
        <is>
          <t>Gift card liability</t>
        </is>
      </c>
      <c r="B4" s="6" t="n">
        <v>46</v>
      </c>
      <c r="C4" s="6" t="n">
        <v>105</v>
      </c>
      <c r="D4" s="6" t="n">
        <v>345</v>
      </c>
      <c r="E4" s="6" t="n">
        <v>383</v>
      </c>
    </row>
    <row r="5">
      <c r="A5" s="4" t="inlineStr">
        <is>
          <t>Deferred revenue</t>
        </is>
      </c>
      <c r="B5" s="6" t="n">
        <v>134</v>
      </c>
      <c r="C5" s="6" t="n">
        <v>85</v>
      </c>
      <c r="D5" s="6" t="n">
        <v>305</v>
      </c>
      <c r="E5" s="6" t="n">
        <v>2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Thousands</t>
        </is>
      </c>
      <c r="B1" s="2" t="inlineStr">
        <is>
          <t>Jun. 24, 2020</t>
        </is>
      </c>
      <c r="C1" s="2" t="inlineStr">
        <is>
          <t>Dec. 25, 2019</t>
        </is>
      </c>
    </row>
    <row r="2">
      <c r="A2" s="3" t="inlineStr">
        <is>
          <t>Debt Securities, Available-for-sale [Line Items]</t>
        </is>
      </c>
    </row>
    <row r="3">
      <c r="A3" s="4" t="inlineStr">
        <is>
          <t>Cost Basis</t>
        </is>
      </c>
      <c r="B3" s="6" t="n">
        <v>173984</v>
      </c>
      <c r="C3" s="6" t="n">
        <v>37099</v>
      </c>
    </row>
    <row r="4">
      <c r="A4" s="4" t="inlineStr">
        <is>
          <t>Total cost basis including Mutual Funds</t>
        </is>
      </c>
      <c r="B4" s="5" t="n">
        <v>190767</v>
      </c>
      <c r="C4" s="5" t="n">
        <v>73535</v>
      </c>
    </row>
    <row r="5">
      <c r="A5" s="4" t="inlineStr">
        <is>
          <t>Gross Unrealized Gains</t>
        </is>
      </c>
      <c r="B5" s="5" t="n">
        <v>50</v>
      </c>
      <c r="C5" s="5" t="n">
        <v>72</v>
      </c>
    </row>
    <row r="6">
      <c r="A6" s="4" t="inlineStr">
        <is>
          <t>Gross Unrealized Losses</t>
        </is>
      </c>
      <c r="B6" s="5" t="n">
        <v>0</v>
      </c>
      <c r="C6" s="5" t="n">
        <v>0</v>
      </c>
    </row>
    <row r="7">
      <c r="A7" s="4" t="inlineStr">
        <is>
          <t>Cash and cash equivalents fair value</t>
        </is>
      </c>
      <c r="B7" s="5" t="n">
        <v>173984</v>
      </c>
      <c r="C7" s="5" t="n">
        <v>37099</v>
      </c>
    </row>
    <row r="8">
      <c r="A8" s="4" t="inlineStr">
        <is>
          <t>Fair value of marketable securities</t>
        </is>
      </c>
      <c r="B8" s="5" t="n">
        <v>16833</v>
      </c>
      <c r="C8" s="5" t="n">
        <v>36508</v>
      </c>
    </row>
    <row r="9">
      <c r="A9" s="4" t="inlineStr">
        <is>
          <t>Fair Value</t>
        </is>
      </c>
      <c r="B9" s="5" t="n">
        <v>190817</v>
      </c>
      <c r="C9" s="5" t="n">
        <v>73607</v>
      </c>
    </row>
    <row r="10">
      <c r="A10" s="4" t="inlineStr">
        <is>
          <t>Level 1 | Mutual funds</t>
        </is>
      </c>
    </row>
    <row r="11">
      <c r="A11" s="3" t="inlineStr">
        <is>
          <t>Debt Securities, Available-for-sale [Line Items]</t>
        </is>
      </c>
    </row>
    <row r="12">
      <c r="A12" s="4" t="inlineStr">
        <is>
          <t>Mutual funds</t>
        </is>
      </c>
      <c r="B12" s="5" t="n">
        <v>16783</v>
      </c>
      <c r="C12" s="5" t="n">
        <v>36436</v>
      </c>
    </row>
    <row r="13">
      <c r="A13" s="4" t="inlineStr">
        <is>
          <t>Gross Unrealized Gains</t>
        </is>
      </c>
      <c r="B13" s="5" t="n">
        <v>50</v>
      </c>
      <c r="C13" s="5" t="n">
        <v>72</v>
      </c>
    </row>
    <row r="14">
      <c r="A14" s="4" t="inlineStr">
        <is>
          <t>Gross Unrealized Losses</t>
        </is>
      </c>
      <c r="B14" s="5" t="n">
        <v>0</v>
      </c>
      <c r="C14" s="5" t="n">
        <v>0</v>
      </c>
    </row>
    <row r="15">
      <c r="A15" s="4" t="inlineStr">
        <is>
          <t>Fair value of marketable securities</t>
        </is>
      </c>
      <c r="B15" s="5" t="n">
        <v>16833</v>
      </c>
      <c r="C15" s="5" t="n">
        <v>36508</v>
      </c>
    </row>
    <row r="16">
      <c r="A16" s="4" t="inlineStr">
        <is>
          <t>Cash</t>
        </is>
      </c>
    </row>
    <row r="17">
      <c r="A17" s="3" t="inlineStr">
        <is>
          <t>Debt Securities, Available-for-sale [Line Items]</t>
        </is>
      </c>
    </row>
    <row r="18">
      <c r="A18" s="4" t="inlineStr">
        <is>
          <t>Cost Basis</t>
        </is>
      </c>
      <c r="B18" s="5" t="n">
        <v>173984</v>
      </c>
      <c r="C18" s="5" t="n">
        <v>32094</v>
      </c>
    </row>
    <row r="19">
      <c r="A19" s="4" t="inlineStr">
        <is>
          <t>Cash and cash equivalents fair value</t>
        </is>
      </c>
      <c r="B19" s="5" t="n">
        <v>173984</v>
      </c>
      <c r="C19" s="5" t="n">
        <v>32094</v>
      </c>
    </row>
    <row r="20">
      <c r="A20" s="4" t="inlineStr">
        <is>
          <t>Money market funds | Level 1</t>
        </is>
      </c>
    </row>
    <row r="21">
      <c r="A21" s="3" t="inlineStr">
        <is>
          <t>Debt Securities, Available-for-sale [Line Items]</t>
        </is>
      </c>
    </row>
    <row r="22">
      <c r="A22" s="4" t="inlineStr">
        <is>
          <t>Cost Basis</t>
        </is>
      </c>
      <c r="B22" s="5" t="n">
        <v>0</v>
      </c>
      <c r="C22" s="5" t="n">
        <v>5005</v>
      </c>
    </row>
    <row r="23">
      <c r="A23" s="4" t="inlineStr">
        <is>
          <t>Cash and cash equivalents fair value</t>
        </is>
      </c>
      <c r="B23" s="6" t="n">
        <v>0</v>
      </c>
      <c r="C23" s="6" t="n">
        <v>5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Jun. 26, 2019</t>
        </is>
      </c>
      <c r="C2" s="2" t="inlineStr">
        <is>
          <t>Jun. 24, 2020</t>
        </is>
      </c>
      <c r="D2" s="2" t="inlineStr">
        <is>
          <t>Jun. 26, 2019</t>
        </is>
      </c>
    </row>
    <row r="3">
      <c r="A3" s="3" t="inlineStr">
        <is>
          <t>Fair Value, Assets and Liabilities Measured on Recurring and Nonrecurring Basis [Line Items]</t>
        </is>
      </c>
    </row>
    <row r="4">
      <c r="A4" s="4" t="inlineStr">
        <is>
          <t>Unrealized Gain (Loss) on Securities</t>
        </is>
      </c>
      <c r="C4" s="6" t="n">
        <v>-22000</v>
      </c>
      <c r="D4" s="6" t="n">
        <v>231000</v>
      </c>
    </row>
    <row r="5">
      <c r="A5" s="4" t="inlineStr">
        <is>
          <t>Asset impairment charges</t>
        </is>
      </c>
      <c r="B5" s="6" t="n">
        <v>0</v>
      </c>
      <c r="C5" s="5" t="n">
        <v>1132000</v>
      </c>
    </row>
    <row r="6">
      <c r="A6" s="4" t="inlineStr">
        <is>
          <t>Property, Plant and Equipment</t>
        </is>
      </c>
    </row>
    <row r="7">
      <c r="A7" s="3" t="inlineStr">
        <is>
          <t>Fair Value, Assets and Liabilities Measured on Recurring and Nonrecurring Basis [Line Items]</t>
        </is>
      </c>
    </row>
    <row r="8">
      <c r="A8" s="4" t="inlineStr">
        <is>
          <t>Asset impairment charges</t>
        </is>
      </c>
      <c r="C8" s="5" t="n">
        <v>736000</v>
      </c>
    </row>
    <row r="9">
      <c r="A9" s="4" t="inlineStr">
        <is>
          <t>Operating Lease, Right-of-Use Assets</t>
        </is>
      </c>
    </row>
    <row r="10">
      <c r="A10" s="3" t="inlineStr">
        <is>
          <t>Fair Value, Assets and Liabilities Measured on Recurring and Nonrecurring Basis [Line Items]</t>
        </is>
      </c>
    </row>
    <row r="11">
      <c r="A11" s="4" t="inlineStr">
        <is>
          <t>Asset impairment charges</t>
        </is>
      </c>
      <c r="C11" s="5" t="n">
        <v>383000</v>
      </c>
    </row>
    <row r="12">
      <c r="A12" s="4" t="inlineStr">
        <is>
          <t>Finance Lease, Right-of-Use Assets</t>
        </is>
      </c>
    </row>
    <row r="13">
      <c r="A13" s="3" t="inlineStr">
        <is>
          <t>Fair Value, Assets and Liabilities Measured on Recurring and Nonrecurring Basis [Line Items]</t>
        </is>
      </c>
    </row>
    <row r="14">
      <c r="A14" s="4" t="inlineStr">
        <is>
          <t>Asset impairment charges</t>
        </is>
      </c>
      <c r="C14" s="6" t="n">
        <v>13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Other Income From Available For Sale Securities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Available-for-sale securities</t>
        </is>
      </c>
    </row>
    <row r="4">
      <c r="A4" s="4" t="inlineStr">
        <is>
          <t>Unrealized Gain (Loss) on Securities</t>
        </is>
      </c>
      <c r="D4" s="6" t="n">
        <v>-22</v>
      </c>
      <c r="E4" s="6" t="n">
        <v>231</v>
      </c>
    </row>
    <row r="5">
      <c r="A5" s="4" t="inlineStr">
        <is>
          <t>Total</t>
        </is>
      </c>
      <c r="B5" s="6" t="n">
        <v>394</v>
      </c>
      <c r="C5" s="6" t="n">
        <v>447</v>
      </c>
      <c r="D5" s="5" t="n">
        <v>301</v>
      </c>
      <c r="E5" s="5" t="n">
        <v>1011</v>
      </c>
    </row>
    <row r="6">
      <c r="A6" s="4" t="inlineStr">
        <is>
          <t>Available-for-sale Securities</t>
        </is>
      </c>
    </row>
    <row r="7">
      <c r="A7" s="3" t="inlineStr">
        <is>
          <t>Available-for-sale securities</t>
        </is>
      </c>
    </row>
    <row r="8">
      <c r="A8" s="4" t="inlineStr">
        <is>
          <t>Dividend income</t>
        </is>
      </c>
      <c r="B8" s="5" t="n">
        <v>66</v>
      </c>
      <c r="C8" s="5" t="n">
        <v>351</v>
      </c>
      <c r="D8" s="5" t="n">
        <v>250</v>
      </c>
      <c r="E8" s="5" t="n">
        <v>743</v>
      </c>
    </row>
    <row r="9">
      <c r="A9" s="4" t="inlineStr">
        <is>
          <t>Realized gain (loss) on sale of investments</t>
        </is>
      </c>
      <c r="B9" s="5" t="n">
        <v>0</v>
      </c>
      <c r="C9" s="5" t="n">
        <v>36</v>
      </c>
      <c r="D9" s="5" t="n">
        <v>79</v>
      </c>
      <c r="E9" s="5" t="n">
        <v>22</v>
      </c>
    </row>
    <row r="10">
      <c r="A10" s="4" t="inlineStr">
        <is>
          <t>Unrealized Gain (Loss) on Securities</t>
        </is>
      </c>
      <c r="B10" s="5" t="n">
        <v>334</v>
      </c>
      <c r="C10" s="5" t="n">
        <v>74</v>
      </c>
      <c r="D10" s="5" t="n">
        <v>-22</v>
      </c>
      <c r="E10" s="5" t="n">
        <v>231</v>
      </c>
    </row>
    <row r="11">
      <c r="A11" s="4" t="inlineStr">
        <is>
          <t>Total</t>
        </is>
      </c>
      <c r="B11" s="6" t="n">
        <v>400</v>
      </c>
      <c r="C11" s="6" t="n">
        <v>461</v>
      </c>
      <c r="D11" s="6" t="n">
        <v>307</v>
      </c>
      <c r="E11" s="6" t="n">
        <v>9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vailable for Sale Securities and Gross Realized Gains and Losses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Equity securities:</t>
        </is>
      </c>
    </row>
    <row r="4">
      <c r="A4" s="4" t="inlineStr">
        <is>
          <t>Gross proceeds from sales and redemptions</t>
        </is>
      </c>
      <c r="B4" s="6" t="n">
        <v>0</v>
      </c>
      <c r="C4" s="6" t="n">
        <v>12000</v>
      </c>
      <c r="D4" s="6" t="n">
        <v>20000</v>
      </c>
      <c r="E4" s="6" t="n">
        <v>27000</v>
      </c>
    </row>
    <row r="5">
      <c r="A5" s="4" t="inlineStr">
        <is>
          <t>Cost basis of sales and redemptions</t>
        </is>
      </c>
      <c r="B5" s="5" t="n">
        <v>0</v>
      </c>
      <c r="C5" s="5" t="n">
        <v>11964</v>
      </c>
      <c r="D5" s="5" t="n">
        <v>19921</v>
      </c>
      <c r="E5" s="5" t="n">
        <v>26978</v>
      </c>
    </row>
    <row r="6">
      <c r="A6" s="4" t="inlineStr">
        <is>
          <t>Gross realized gains included in net income (loss)</t>
        </is>
      </c>
      <c r="B6" s="5" t="n">
        <v>0</v>
      </c>
      <c r="C6" s="5" t="n">
        <v>36</v>
      </c>
      <c r="D6" s="5" t="n">
        <v>79</v>
      </c>
      <c r="E6" s="5" t="n">
        <v>36</v>
      </c>
    </row>
    <row r="7">
      <c r="A7" s="4" t="inlineStr">
        <is>
          <t>Gross realized losses included in net income (loss)</t>
        </is>
      </c>
      <c r="B7" s="6" t="n">
        <v>0</v>
      </c>
      <c r="C7" s="6" t="n">
        <v>0</v>
      </c>
      <c r="D7" s="6" t="n">
        <v>0</v>
      </c>
      <c r="E7" s="6" t="n">
        <v>-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4, 2020</t>
        </is>
      </c>
      <c r="C1" s="2" t="inlineStr">
        <is>
          <t>Dec. 25, 2019</t>
        </is>
      </c>
    </row>
    <row r="2">
      <c r="A2" s="3" t="inlineStr">
        <is>
          <t>Inventory [Line Items]</t>
        </is>
      </c>
    </row>
    <row r="3">
      <c r="A3" s="4" t="inlineStr">
        <is>
          <t>Inventories</t>
        </is>
      </c>
      <c r="B3" s="6" t="n">
        <v>2346</v>
      </c>
      <c r="C3" s="6" t="n">
        <v>2221</v>
      </c>
    </row>
    <row r="4">
      <c r="A4" s="4" t="inlineStr">
        <is>
          <t>Food</t>
        </is>
      </c>
    </row>
    <row r="5">
      <c r="A5" s="3" t="inlineStr">
        <is>
          <t>Inventory [Line Items]</t>
        </is>
      </c>
    </row>
    <row r="6">
      <c r="A6" s="4" t="inlineStr">
        <is>
          <t>Inventories</t>
        </is>
      </c>
      <c r="B6" s="5" t="n">
        <v>1498</v>
      </c>
      <c r="C6" s="5" t="n">
        <v>1738</v>
      </c>
    </row>
    <row r="7">
      <c r="A7" s="4" t="inlineStr">
        <is>
          <t>Wine</t>
        </is>
      </c>
    </row>
    <row r="8">
      <c r="A8" s="3" t="inlineStr">
        <is>
          <t>Inventory [Line Items]</t>
        </is>
      </c>
    </row>
    <row r="9">
      <c r="A9" s="4" t="inlineStr">
        <is>
          <t>Inventories</t>
        </is>
      </c>
      <c r="B9" s="5" t="n">
        <v>95</v>
      </c>
      <c r="C9" s="5" t="n">
        <v>107</v>
      </c>
    </row>
    <row r="10">
      <c r="A10" s="4" t="inlineStr">
        <is>
          <t>Beer</t>
        </is>
      </c>
    </row>
    <row r="11">
      <c r="A11" s="3" t="inlineStr">
        <is>
          <t>Inventory [Line Items]</t>
        </is>
      </c>
    </row>
    <row r="12">
      <c r="A12" s="4" t="inlineStr">
        <is>
          <t>Inventories</t>
        </is>
      </c>
      <c r="B12" s="5" t="n">
        <v>109</v>
      </c>
      <c r="C12" s="5" t="n">
        <v>114</v>
      </c>
    </row>
    <row r="13">
      <c r="A13" s="4" t="inlineStr">
        <is>
          <t>Beverages</t>
        </is>
      </c>
    </row>
    <row r="14">
      <c r="A14" s="3" t="inlineStr">
        <is>
          <t>Inventory [Line Items]</t>
        </is>
      </c>
    </row>
    <row r="15">
      <c r="A15" s="4" t="inlineStr">
        <is>
          <t>Inventories</t>
        </is>
      </c>
      <c r="B15" s="5" t="n">
        <v>211</v>
      </c>
      <c r="C15" s="5" t="n">
        <v>233</v>
      </c>
    </row>
    <row r="16">
      <c r="A16" s="4" t="inlineStr">
        <is>
          <t>Retail merchandise</t>
        </is>
      </c>
    </row>
    <row r="17">
      <c r="A17" s="3" t="inlineStr">
        <is>
          <t>Inventory [Line Items]</t>
        </is>
      </c>
    </row>
    <row r="18">
      <c r="A18" s="4" t="inlineStr">
        <is>
          <t>Inventories</t>
        </is>
      </c>
      <c r="B18" s="5" t="n">
        <v>18</v>
      </c>
      <c r="C18" s="5" t="n">
        <v>29</v>
      </c>
    </row>
    <row r="19">
      <c r="A19" s="4" t="inlineStr">
        <is>
          <t>Paper goods</t>
        </is>
      </c>
    </row>
    <row r="20">
      <c r="A20" s="3" t="inlineStr">
        <is>
          <t>Inventory [Line Items]</t>
        </is>
      </c>
    </row>
    <row r="21">
      <c r="A21" s="4" t="inlineStr">
        <is>
          <t>Inventories</t>
        </is>
      </c>
      <c r="B21" s="6" t="n">
        <v>415</v>
      </c>
      <c r="C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Statement of Comprehensive Income [Abstract]</t>
        </is>
      </c>
    </row>
    <row r="4">
      <c r="A4" s="4" t="inlineStr">
        <is>
          <t>Net income (loss)</t>
        </is>
      </c>
      <c r="B4" s="6" t="n">
        <v>-18031</v>
      </c>
      <c r="C4" s="6" t="n">
        <v>11171</v>
      </c>
      <c r="D4" s="6" t="n">
        <v>-19110</v>
      </c>
      <c r="E4" s="6" t="n">
        <v>14778</v>
      </c>
    </row>
    <row r="5">
      <c r="A5" s="3" t="inlineStr">
        <is>
          <t>Other comprehensive income, net of tax(1):</t>
        </is>
      </c>
    </row>
    <row r="6">
      <c r="A6" s="4" t="inlineStr">
        <is>
          <t>Change in foreign currency translation adjustment</t>
        </is>
      </c>
      <c r="B6" s="5" t="n">
        <v>0</v>
      </c>
      <c r="C6" s="5" t="n">
        <v>0</v>
      </c>
      <c r="D6" s="5" t="n">
        <v>1</v>
      </c>
      <c r="E6" s="5" t="n">
        <v>0</v>
      </c>
    </row>
    <row r="7">
      <c r="A7" s="4" t="inlineStr">
        <is>
          <t>Net change</t>
        </is>
      </c>
      <c r="B7" s="5" t="n">
        <v>0</v>
      </c>
      <c r="C7" s="5" t="n">
        <v>0</v>
      </c>
      <c r="D7" s="5" t="n">
        <v>1</v>
      </c>
      <c r="E7" s="5" t="n">
        <v>0</v>
      </c>
    </row>
    <row r="8">
      <c r="A8" s="4" t="inlineStr">
        <is>
          <t>OTHER COMPREHENSIVE INCOME</t>
        </is>
      </c>
      <c r="B8" s="5" t="n">
        <v>0</v>
      </c>
      <c r="C8" s="5" t="n">
        <v>0</v>
      </c>
      <c r="D8" s="5" t="n">
        <v>1</v>
      </c>
      <c r="E8" s="5" t="n">
        <v>0</v>
      </c>
    </row>
    <row r="9">
      <c r="A9" s="4" t="inlineStr">
        <is>
          <t>COMPREHENSIVE INCOME (LOSS)</t>
        </is>
      </c>
      <c r="B9" s="5" t="n">
        <v>-18031</v>
      </c>
      <c r="C9" s="5" t="n">
        <v>11171</v>
      </c>
      <c r="D9" s="5" t="n">
        <v>-19109</v>
      </c>
      <c r="E9" s="5" t="n">
        <v>14778</v>
      </c>
    </row>
    <row r="10">
      <c r="A10" s="4" t="inlineStr">
        <is>
          <t>Less: comprehensive income (loss) attributable to non-controlling interest</t>
        </is>
      </c>
      <c r="B10" s="5" t="n">
        <v>-1820</v>
      </c>
      <c r="C10" s="5" t="n">
        <v>2141</v>
      </c>
      <c r="D10" s="5" t="n">
        <v>-1939</v>
      </c>
      <c r="E10" s="5" t="n">
        <v>3202</v>
      </c>
    </row>
    <row r="11">
      <c r="A11" s="4" t="inlineStr">
        <is>
          <t>COMPREHENSIVE INCOME (LOSS) ATTRIBUTABLE TO SHAKE SHACK INC.</t>
        </is>
      </c>
      <c r="B11" s="6" t="n">
        <v>-16211</v>
      </c>
      <c r="C11" s="6" t="n">
        <v>9030</v>
      </c>
      <c r="D11" s="6" t="n">
        <v>-17170</v>
      </c>
      <c r="E11" s="6" t="n">
        <v>115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24, 2020</t>
        </is>
      </c>
      <c r="C1" s="2" t="inlineStr">
        <is>
          <t>Dec. 25, 2019</t>
        </is>
      </c>
    </row>
    <row r="2">
      <c r="A2" s="3" t="inlineStr">
        <is>
          <t>Property, Plant and Equipment [Line Items]</t>
        </is>
      </c>
    </row>
    <row r="3">
      <c r="A3" s="4" t="inlineStr">
        <is>
          <t>Property and equipment, gross</t>
        </is>
      </c>
      <c r="B3" s="6" t="n">
        <v>464012</v>
      </c>
      <c r="C3" s="6" t="n">
        <v>436648</v>
      </c>
    </row>
    <row r="4">
      <c r="A4" s="4" t="inlineStr">
        <is>
          <t>Less: accumulated depreciation</t>
        </is>
      </c>
      <c r="B4" s="5" t="n">
        <v>141850</v>
      </c>
      <c r="C4" s="5" t="n">
        <v>121786</v>
      </c>
    </row>
    <row r="5">
      <c r="A5" s="4" t="inlineStr">
        <is>
          <t>Property and equipment, net</t>
        </is>
      </c>
      <c r="B5" s="5" t="n">
        <v>322162</v>
      </c>
      <c r="C5" s="5" t="n">
        <v>314862</v>
      </c>
    </row>
    <row r="6">
      <c r="A6" s="4" t="inlineStr">
        <is>
          <t>Leasehold improvements</t>
        </is>
      </c>
    </row>
    <row r="7">
      <c r="A7" s="3" t="inlineStr">
        <is>
          <t>Property, Plant and Equipment [Line Items]</t>
        </is>
      </c>
    </row>
    <row r="8">
      <c r="A8" s="4" t="inlineStr">
        <is>
          <t>Property and equipment, gross</t>
        </is>
      </c>
      <c r="B8" s="5" t="n">
        <v>321137</v>
      </c>
      <c r="C8" s="5" t="n">
        <v>302204</v>
      </c>
    </row>
    <row r="9">
      <c r="A9" s="4" t="inlineStr">
        <is>
          <t>Equipment</t>
        </is>
      </c>
    </row>
    <row r="10">
      <c r="A10" s="3" t="inlineStr">
        <is>
          <t>Property, Plant and Equipment [Line Items]</t>
        </is>
      </c>
    </row>
    <row r="11">
      <c r="A11" s="4" t="inlineStr">
        <is>
          <t>Property and equipment, gross</t>
        </is>
      </c>
      <c r="B11" s="5" t="n">
        <v>57669</v>
      </c>
      <c r="C11" s="5" t="n">
        <v>54404</v>
      </c>
    </row>
    <row r="12">
      <c r="A12" s="4" t="inlineStr">
        <is>
          <t>Furniture and fixtures</t>
        </is>
      </c>
    </row>
    <row r="13">
      <c r="A13" s="3" t="inlineStr">
        <is>
          <t>Property, Plant and Equipment [Line Items]</t>
        </is>
      </c>
    </row>
    <row r="14">
      <c r="A14" s="4" t="inlineStr">
        <is>
          <t>Property and equipment, gross</t>
        </is>
      </c>
      <c r="B14" s="5" t="n">
        <v>18986</v>
      </c>
      <c r="C14" s="5" t="n">
        <v>18082</v>
      </c>
    </row>
    <row r="15">
      <c r="A15" s="4" t="inlineStr">
        <is>
          <t>Computer equipment and software</t>
        </is>
      </c>
    </row>
    <row r="16">
      <c r="A16" s="3" t="inlineStr">
        <is>
          <t>Property, Plant and Equipment [Line Items]</t>
        </is>
      </c>
    </row>
    <row r="17">
      <c r="A17" s="4" t="inlineStr">
        <is>
          <t>Property and equipment, gross</t>
        </is>
      </c>
      <c r="B17" s="5" t="n">
        <v>25544</v>
      </c>
      <c r="C17" s="5" t="n">
        <v>24226</v>
      </c>
    </row>
    <row r="18">
      <c r="A18" s="4" t="inlineStr">
        <is>
          <t>Financing equipment lease assets [Member]</t>
        </is>
      </c>
    </row>
    <row r="19">
      <c r="A19" s="3" t="inlineStr">
        <is>
          <t>Property, Plant and Equipment [Line Items]</t>
        </is>
      </c>
    </row>
    <row r="20">
      <c r="A20" s="4" t="inlineStr">
        <is>
          <t>Property and equipment, gross</t>
        </is>
      </c>
      <c r="B20" s="5" t="n">
        <v>8383</v>
      </c>
      <c r="C20" s="5" t="n">
        <v>7442</v>
      </c>
    </row>
    <row r="21">
      <c r="A21" s="4" t="inlineStr">
        <is>
          <t>Construction in progress</t>
        </is>
      </c>
    </row>
    <row r="22">
      <c r="A22" s="3" t="inlineStr">
        <is>
          <t>Property, Plant and Equipment [Line Items]</t>
        </is>
      </c>
    </row>
    <row r="23">
      <c r="A23" s="4" t="inlineStr">
        <is>
          <t>Property and equipment, gross</t>
        </is>
      </c>
      <c r="B23" s="6" t="n">
        <v>32293</v>
      </c>
      <c r="C23" s="6" t="n">
        <v>30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BALANCE SHEET INFORMATION (Details) - USD ($) $ in Thousands</t>
        </is>
      </c>
      <c r="B1" s="2" t="inlineStr">
        <is>
          <t>Jun. 24, 2020</t>
        </is>
      </c>
      <c r="C1" s="2" t="inlineStr">
        <is>
          <t>Dec. 25, 2019</t>
        </is>
      </c>
    </row>
    <row r="2">
      <c r="A2" s="3" t="inlineStr">
        <is>
          <t>Supplemental Balance Sheet Disclosures [Abstract]</t>
        </is>
      </c>
    </row>
    <row r="3">
      <c r="A3" s="4" t="inlineStr">
        <is>
          <t>Finance Lease, Liability, Current</t>
        </is>
      </c>
      <c r="B3" s="6" t="n">
        <v>1802</v>
      </c>
      <c r="C3" s="6" t="n">
        <v>1873</v>
      </c>
    </row>
    <row r="4">
      <c r="A4" s="3" t="inlineStr">
        <is>
          <t>Other Liabilities, Current</t>
        </is>
      </c>
    </row>
    <row r="5">
      <c r="A5" s="4" t="inlineStr">
        <is>
          <t>Sales tax payable</t>
        </is>
      </c>
      <c r="B5" s="5" t="n">
        <v>2426</v>
      </c>
      <c r="C5" s="5" t="n">
        <v>4086</v>
      </c>
    </row>
    <row r="6">
      <c r="A6" s="4" t="inlineStr">
        <is>
          <t>Current portion of liabilities under tax receivable agreement</t>
        </is>
      </c>
      <c r="B6" s="5" t="n">
        <v>0</v>
      </c>
      <c r="C6" s="5" t="n">
        <v>7777</v>
      </c>
    </row>
    <row r="7">
      <c r="A7" s="4" t="inlineStr">
        <is>
          <t>Gift card liability</t>
        </is>
      </c>
      <c r="B7" s="5" t="n">
        <v>2188</v>
      </c>
      <c r="C7" s="5" t="n">
        <v>2258</v>
      </c>
    </row>
    <row r="8">
      <c r="A8" s="4" t="inlineStr">
        <is>
          <t>Other</t>
        </is>
      </c>
      <c r="B8" s="5" t="n">
        <v>4984</v>
      </c>
      <c r="C8" s="5" t="n">
        <v>3505</v>
      </c>
    </row>
    <row r="9">
      <c r="A9" s="4" t="inlineStr">
        <is>
          <t>Other current liabilities</t>
        </is>
      </c>
      <c r="B9" s="6" t="n">
        <v>11400</v>
      </c>
      <c r="C9" s="6" t="n">
        <v>194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Other long-term liabilities (Details) - USD ($) $ in Thousands</t>
        </is>
      </c>
      <c r="B1" s="2" t="inlineStr">
        <is>
          <t>Jun. 24, 2020</t>
        </is>
      </c>
      <c r="C1" s="2" t="inlineStr">
        <is>
          <t>Dec. 25, 2019</t>
        </is>
      </c>
    </row>
    <row r="2">
      <c r="A2" s="3" t="inlineStr">
        <is>
          <t>Other Liabilities Disclosure [Abstract]</t>
        </is>
      </c>
    </row>
    <row r="3">
      <c r="A3" s="4" t="inlineStr">
        <is>
          <t>Contract with Customer, Liability, Noncurrent</t>
        </is>
      </c>
      <c r="B3" s="6" t="n">
        <v>11221</v>
      </c>
      <c r="C3" s="6" t="n">
        <v>11310</v>
      </c>
    </row>
    <row r="4">
      <c r="A4" s="4" t="inlineStr">
        <is>
          <t>Finance Lease, Liability, Noncurrent</t>
        </is>
      </c>
      <c r="B4" s="5" t="n">
        <v>3559</v>
      </c>
      <c r="C4" s="5" t="n">
        <v>3643</v>
      </c>
    </row>
    <row r="5">
      <c r="A5" s="4" t="inlineStr">
        <is>
          <t>Other Sundry Liabilities, Noncurrent</t>
        </is>
      </c>
      <c r="B5" s="5" t="n">
        <v>350</v>
      </c>
      <c r="C5" s="5" t="n">
        <v>375</v>
      </c>
    </row>
    <row r="6">
      <c r="A6" s="4" t="inlineStr">
        <is>
          <t>Other Liabilities, Noncurrent</t>
        </is>
      </c>
      <c r="B6" s="6" t="n">
        <v>15130</v>
      </c>
      <c r="C6" s="6" t="n">
        <v>153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 USD ($)</t>
        </is>
      </c>
      <c r="B1" s="2" t="inlineStr">
        <is>
          <t>Feb. 04, 2015</t>
        </is>
      </c>
      <c r="C1" s="2" t="inlineStr">
        <is>
          <t>May 31, 2020</t>
        </is>
      </c>
      <c r="D1" s="2" t="inlineStr">
        <is>
          <t>Mar. 31, 2020</t>
        </is>
      </c>
      <c r="E1" s="2" t="inlineStr">
        <is>
          <t>Jun. 24, 2020</t>
        </is>
      </c>
      <c r="F1" s="2" t="inlineStr">
        <is>
          <t>Jun. 26, 2019</t>
        </is>
      </c>
      <c r="G1" s="2" t="inlineStr">
        <is>
          <t>Jun. 24, 2020</t>
        </is>
      </c>
      <c r="H1" s="2" t="inlineStr">
        <is>
          <t>Jun. 26, 2019</t>
        </is>
      </c>
      <c r="I1" s="2" t="inlineStr">
        <is>
          <t>Apr. 30, 2020</t>
        </is>
      </c>
    </row>
    <row r="2">
      <c r="A2" s="3" t="inlineStr">
        <is>
          <t>Debt Instrument [Line Items]</t>
        </is>
      </c>
    </row>
    <row r="3">
      <c r="A3" s="4" t="inlineStr">
        <is>
          <t>Proceeds from revolving credit facility</t>
        </is>
      </c>
      <c r="G3" s="6" t="n">
        <v>50000000</v>
      </c>
      <c r="H3" s="6" t="n">
        <v>0</v>
      </c>
    </row>
    <row r="4">
      <c r="A4" s="4" t="inlineStr">
        <is>
          <t>Interest costs incurred</t>
        </is>
      </c>
      <c r="E4" s="6" t="n">
        <v>442000</v>
      </c>
      <c r="F4" s="6" t="n">
        <v>97000</v>
      </c>
      <c r="G4" s="5" t="n">
        <v>554000</v>
      </c>
      <c r="H4" s="5" t="n">
        <v>169000</v>
      </c>
    </row>
    <row r="5">
      <c r="A5" s="4" t="inlineStr">
        <is>
          <t>Interest costs capitalized</t>
        </is>
      </c>
      <c r="E5" s="5" t="n">
        <v>0</v>
      </c>
      <c r="F5" s="6" t="n">
        <v>0</v>
      </c>
      <c r="G5" s="5" t="n">
        <v>0</v>
      </c>
      <c r="H5" s="6" t="n">
        <v>0</v>
      </c>
    </row>
    <row r="6">
      <c r="A6" s="4" t="inlineStr">
        <is>
          <t>Notes payable</t>
        </is>
      </c>
    </row>
    <row r="7">
      <c r="A7" s="3" t="inlineStr">
        <is>
          <t>Debt Instrument [Line Items]</t>
        </is>
      </c>
    </row>
    <row r="8">
      <c r="A8" s="4" t="inlineStr">
        <is>
          <t>Proceeds from revolving credit facility</t>
        </is>
      </c>
      <c r="D8" s="6" t="n">
        <v>50000000</v>
      </c>
    </row>
    <row r="9">
      <c r="A9" s="4" t="inlineStr">
        <is>
          <t>Notes payable</t>
        </is>
      </c>
      <c r="E9" s="5" t="n">
        <v>50000000</v>
      </c>
      <c r="G9" s="5" t="n">
        <v>50000000</v>
      </c>
    </row>
    <row r="10">
      <c r="A10" s="4" t="inlineStr">
        <is>
          <t>Notes Payable to Banks</t>
        </is>
      </c>
    </row>
    <row r="11">
      <c r="A11" s="3" t="inlineStr">
        <is>
          <t>Debt Instrument [Line Items]</t>
        </is>
      </c>
    </row>
    <row r="12">
      <c r="A12" s="4" t="inlineStr">
        <is>
          <t>Proceeds from bank debt</t>
        </is>
      </c>
      <c r="I12" s="6" t="n">
        <v>10000000</v>
      </c>
    </row>
    <row r="13">
      <c r="A13" s="4" t="inlineStr">
        <is>
          <t>Revolving Credit Facility | Revolving Credit Facility</t>
        </is>
      </c>
    </row>
    <row r="14">
      <c r="A14" s="3" t="inlineStr">
        <is>
          <t>Debt Instrument [Line Items]</t>
        </is>
      </c>
    </row>
    <row r="15">
      <c r="A15" s="4" t="inlineStr">
        <is>
          <t>Maximum borrowing capacity</t>
        </is>
      </c>
      <c r="E15" s="5" t="n">
        <v>50000000</v>
      </c>
      <c r="G15" s="5" t="n">
        <v>50000000</v>
      </c>
    </row>
    <row r="16">
      <c r="A16" s="4" t="inlineStr">
        <is>
          <t>Line of Credit Facility, Incremental Borrowing Capacity</t>
        </is>
      </c>
      <c r="E16" s="5" t="n">
        <v>100000000</v>
      </c>
      <c r="G16" s="5" t="n">
        <v>100000000</v>
      </c>
    </row>
    <row r="17">
      <c r="A17" s="4" t="inlineStr">
        <is>
          <t>Third Amendment and Restated Credit Arrangement | Line of credit</t>
        </is>
      </c>
    </row>
    <row r="18">
      <c r="A18" s="3" t="inlineStr">
        <is>
          <t>Debt Instrument [Line Items]</t>
        </is>
      </c>
    </row>
    <row r="19">
      <c r="A19" s="4" t="inlineStr">
        <is>
          <t>Term to maturity</t>
        </is>
      </c>
      <c r="B19" s="4" t="inlineStr">
        <is>
          <t>5 years</t>
        </is>
      </c>
    </row>
    <row r="20">
      <c r="A20" s="4" t="inlineStr">
        <is>
          <t>Third Amendment and Restated Credit Arrangement | Letter of credit | Line of credit</t>
        </is>
      </c>
    </row>
    <row r="21">
      <c r="A21" s="3" t="inlineStr">
        <is>
          <t>Debt Instrument [Line Items]</t>
        </is>
      </c>
    </row>
    <row r="22">
      <c r="A22" s="4" t="inlineStr">
        <is>
          <t>Maximum borrowing capacity</t>
        </is>
      </c>
      <c r="E22" s="6" t="n">
        <v>15000000</v>
      </c>
      <c r="G22" s="6" t="n">
        <v>15000000</v>
      </c>
    </row>
    <row r="23">
      <c r="A23" s="4" t="inlineStr">
        <is>
          <t>Third Amendment and Restated Credit Arrangement | Minimum | Line of credit | London Interbank Offered Rate (LIBOR)</t>
        </is>
      </c>
    </row>
    <row r="24">
      <c r="A24" s="3" t="inlineStr">
        <is>
          <t>Debt Instrument [Line Items]</t>
        </is>
      </c>
    </row>
    <row r="25">
      <c r="A25" s="4" t="inlineStr">
        <is>
          <t>Basis spread on variable rate</t>
        </is>
      </c>
      <c r="G25" s="4" t="inlineStr">
        <is>
          <t>1.00%</t>
        </is>
      </c>
    </row>
    <row r="26">
      <c r="A26" s="4" t="inlineStr">
        <is>
          <t>Third Amendment and Restated Credit Arrangement | Minimum | Line of credit | Prime rate</t>
        </is>
      </c>
    </row>
    <row r="27">
      <c r="A27" s="3" t="inlineStr">
        <is>
          <t>Debt Instrument [Line Items]</t>
        </is>
      </c>
    </row>
    <row r="28">
      <c r="A28" s="4" t="inlineStr">
        <is>
          <t>Basis spread on variable rate</t>
        </is>
      </c>
      <c r="G28" s="4" t="inlineStr">
        <is>
          <t>0.00%</t>
        </is>
      </c>
    </row>
    <row r="29">
      <c r="A29" s="4" t="inlineStr">
        <is>
          <t>Third Amendment and Restated Credit Arrangement | Maximum | Line of credit | London Interbank Offered Rate (LIBOR)</t>
        </is>
      </c>
    </row>
    <row r="30">
      <c r="A30" s="3" t="inlineStr">
        <is>
          <t>Debt Instrument [Line Items]</t>
        </is>
      </c>
    </row>
    <row r="31">
      <c r="A31" s="4" t="inlineStr">
        <is>
          <t>Basis spread on variable rate</t>
        </is>
      </c>
      <c r="G31" s="4" t="inlineStr">
        <is>
          <t>1.50%</t>
        </is>
      </c>
    </row>
    <row r="32">
      <c r="A32" s="4" t="inlineStr">
        <is>
          <t>Third Amendment and Restated Credit Arrangement | Maximum | Line of credit | Prime rate</t>
        </is>
      </c>
    </row>
    <row r="33">
      <c r="A33" s="3" t="inlineStr">
        <is>
          <t>Debt Instrument [Line Items]</t>
        </is>
      </c>
    </row>
    <row r="34">
      <c r="A34" s="4" t="inlineStr">
        <is>
          <t>Basis spread on variable rate</t>
        </is>
      </c>
      <c r="G34" s="4" t="inlineStr">
        <is>
          <t>0.50%</t>
        </is>
      </c>
    </row>
    <row r="35">
      <c r="A35" s="4" t="inlineStr">
        <is>
          <t>First Amendment to the Credit Agreement | Line of credit</t>
        </is>
      </c>
    </row>
    <row r="36">
      <c r="A36" s="3" t="inlineStr">
        <is>
          <t>Debt Instrument [Line Items]</t>
        </is>
      </c>
    </row>
    <row r="37">
      <c r="A37" s="4" t="inlineStr">
        <is>
          <t>Debt instrument, minimum required liquidity</t>
        </is>
      </c>
      <c r="C37" s="6" t="n">
        <v>25000000</v>
      </c>
    </row>
    <row r="38">
      <c r="A38" s="4" t="inlineStr">
        <is>
          <t>First Amendment to the Credit Agreement | Minimum | Line of credit | London Interbank Offered Rate (LIBOR)</t>
        </is>
      </c>
    </row>
    <row r="39">
      <c r="A39" s="3" t="inlineStr">
        <is>
          <t>Debt Instrument [Line Items]</t>
        </is>
      </c>
    </row>
    <row r="40">
      <c r="A40" s="4" t="inlineStr">
        <is>
          <t>Basis spread on variable rate</t>
        </is>
      </c>
      <c r="C40" s="4" t="inlineStr">
        <is>
          <t>1.00%</t>
        </is>
      </c>
    </row>
    <row r="41">
      <c r="A41" s="4" t="inlineStr">
        <is>
          <t>First Amendment to the Credit Agreement | Minimum | Line of credit | Prime rate</t>
        </is>
      </c>
    </row>
    <row r="42">
      <c r="A42" s="3" t="inlineStr">
        <is>
          <t>Debt Instrument [Line Items]</t>
        </is>
      </c>
    </row>
    <row r="43">
      <c r="A43" s="4" t="inlineStr">
        <is>
          <t>Basis spread on variable rate</t>
        </is>
      </c>
      <c r="C43" s="4" t="inlineStr">
        <is>
          <t>0.00%</t>
        </is>
      </c>
    </row>
    <row r="44">
      <c r="A44" s="4" t="inlineStr">
        <is>
          <t>First Amendment to the Credit Agreement | Maximum | Line of credit | London Interbank Offered Rate (LIBOR)</t>
        </is>
      </c>
    </row>
    <row r="45">
      <c r="A45" s="3" t="inlineStr">
        <is>
          <t>Debt Instrument [Line Items]</t>
        </is>
      </c>
    </row>
    <row r="46">
      <c r="A46" s="4" t="inlineStr">
        <is>
          <t>Basis spread on variable rate</t>
        </is>
      </c>
      <c r="C46" s="4" t="inlineStr">
        <is>
          <t>2.50%</t>
        </is>
      </c>
    </row>
    <row r="47">
      <c r="A47" s="4" t="inlineStr">
        <is>
          <t>First Amendment to the Credit Agreement | Maximum | Line of credit | Prime rate</t>
        </is>
      </c>
    </row>
    <row r="48">
      <c r="A48" s="3" t="inlineStr">
        <is>
          <t>Debt Instrument [Line Items]</t>
        </is>
      </c>
    </row>
    <row r="49">
      <c r="A49" s="4" t="inlineStr">
        <is>
          <t>Basis spread on variable rate</t>
        </is>
      </c>
      <c r="C49" s="4" t="inlineStr">
        <is>
          <t>1.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Accounting Pronouncements (Details) - USD ($) $ in Thousands</t>
        </is>
      </c>
      <c r="B1" s="2" t="inlineStr">
        <is>
          <t>Jun. 24, 2020</t>
        </is>
      </c>
      <c r="C1" s="2" t="inlineStr">
        <is>
          <t>Dec. 25, 2019</t>
        </is>
      </c>
      <c r="D1" s="2" t="inlineStr">
        <is>
          <t>Jun. 26, 2019</t>
        </is>
      </c>
    </row>
    <row r="2">
      <c r="A2" s="3" t="inlineStr">
        <is>
          <t>Leases [Abstract]</t>
        </is>
      </c>
    </row>
    <row r="3">
      <c r="A3" s="4" t="inlineStr">
        <is>
          <t>Prepaid Expense and Other Assets, Current</t>
        </is>
      </c>
      <c r="B3" s="6" t="n">
        <v>2622</v>
      </c>
      <c r="C3" s="6" t="n">
        <v>1877</v>
      </c>
    </row>
    <row r="4">
      <c r="A4" s="4" t="inlineStr">
        <is>
          <t>Property and equipment, net</t>
        </is>
      </c>
      <c r="B4" s="5" t="n">
        <v>-322162</v>
      </c>
      <c r="C4" s="5" t="n">
        <v>-314862</v>
      </c>
    </row>
    <row r="5">
      <c r="A5" s="4" t="inlineStr">
        <is>
          <t>Operating lease assets</t>
        </is>
      </c>
      <c r="B5" s="5" t="n">
        <v>298602</v>
      </c>
      <c r="C5" s="5" t="n">
        <v>274426</v>
      </c>
      <c r="D5" s="6" t="n">
        <v>274426</v>
      </c>
    </row>
    <row r="6">
      <c r="A6" s="4" t="inlineStr">
        <is>
          <t>Long-term operating lease liabilities</t>
        </is>
      </c>
      <c r="B6" s="5" t="n">
        <v>332751</v>
      </c>
      <c r="C6" s="5" t="n">
        <v>304914</v>
      </c>
      <c r="D6" s="6" t="n">
        <v>304914</v>
      </c>
    </row>
    <row r="7">
      <c r="A7" s="4" t="inlineStr">
        <is>
          <t>Other long-term liabilities</t>
        </is>
      </c>
      <c r="B7" s="5" t="n">
        <v>15130</v>
      </c>
      <c r="C7" s="5" t="n">
        <v>15328</v>
      </c>
    </row>
    <row r="8">
      <c r="A8" s="4" t="inlineStr">
        <is>
          <t>Retained earnings</t>
        </is>
      </c>
      <c r="B8" s="5" t="n">
        <v>37196</v>
      </c>
      <c r="C8" s="5" t="n">
        <v>54367</v>
      </c>
    </row>
    <row r="9">
      <c r="A9" s="4" t="inlineStr">
        <is>
          <t>Non-controlling interests</t>
        </is>
      </c>
      <c r="B9" s="6" t="n">
        <v>29707</v>
      </c>
      <c r="C9" s="6" t="n">
        <v>23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0" customWidth="1" min="2" max="2"/>
  </cols>
  <sheetData>
    <row r="1">
      <c r="A1" s="1" t="inlineStr">
        <is>
          <t>Lease Narrative (Details)</t>
        </is>
      </c>
      <c r="B1" s="2" t="inlineStr">
        <is>
          <t>6 Months Ended</t>
        </is>
      </c>
    </row>
    <row r="2">
      <c r="B2" s="2" t="inlineStr">
        <is>
          <t>Jun. 24, 2020option</t>
        </is>
      </c>
    </row>
    <row r="3">
      <c r="A3" s="3" t="inlineStr">
        <is>
          <t>Operating Leased Assets [Line Items]</t>
        </is>
      </c>
    </row>
    <row r="4">
      <c r="A4" s="4" t="inlineStr">
        <is>
          <t>Number of renewal options</t>
        </is>
      </c>
      <c r="B4" s="5" t="n">
        <v>2</v>
      </c>
    </row>
    <row r="5">
      <c r="A5" s="4" t="inlineStr">
        <is>
          <t>Renewal term</t>
        </is>
      </c>
      <c r="B5" s="4" t="inlineStr">
        <is>
          <t>5 years</t>
        </is>
      </c>
    </row>
    <row r="6">
      <c r="A6" s="4" t="inlineStr">
        <is>
          <t>Minimum</t>
        </is>
      </c>
    </row>
    <row r="7">
      <c r="A7" s="3" t="inlineStr">
        <is>
          <t>Operating Leased Assets [Line Items]</t>
        </is>
      </c>
    </row>
    <row r="8">
      <c r="A8" s="4" t="inlineStr">
        <is>
          <t>Term of contract</t>
        </is>
      </c>
      <c r="B8" s="4" t="inlineStr">
        <is>
          <t>10 years</t>
        </is>
      </c>
    </row>
    <row r="9">
      <c r="A9" s="4" t="inlineStr">
        <is>
          <t>Maximum</t>
        </is>
      </c>
    </row>
    <row r="10">
      <c r="A10" s="3" t="inlineStr">
        <is>
          <t>Operating Leased Assets [Line Items]</t>
        </is>
      </c>
    </row>
    <row r="11">
      <c r="A11" s="4" t="inlineStr">
        <is>
          <t>Term of contract</t>
        </is>
      </c>
      <c r="B11"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6" customWidth="1" min="1" max="1"/>
    <col width="24" customWidth="1" min="2" max="2"/>
    <col width="14" customWidth="1" min="3" max="3"/>
    <col width="24" customWidth="1" min="4" max="4"/>
    <col width="14" customWidth="1" min="5" max="5"/>
    <col width="24" customWidth="1" min="6" max="6"/>
  </cols>
  <sheetData>
    <row r="1">
      <c r="A1" s="1" t="inlineStr">
        <is>
          <t>Lease Cost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c r="F2" s="2" t="inlineStr">
        <is>
          <t>Dec. 25, 2019</t>
        </is>
      </c>
    </row>
    <row r="3">
      <c r="A3" s="3" t="inlineStr">
        <is>
          <t>Leases [Abstract]</t>
        </is>
      </c>
    </row>
    <row r="4">
      <c r="A4" s="4" t="inlineStr">
        <is>
          <t>Finance leases</t>
        </is>
      </c>
      <c r="B4" s="6" t="n">
        <v>5248</v>
      </c>
      <c r="C4" s="6" t="n">
        <v>5444</v>
      </c>
      <c r="D4" s="6" t="n">
        <v>5248</v>
      </c>
      <c r="E4" s="6" t="n">
        <v>5444</v>
      </c>
    </row>
    <row r="5">
      <c r="A5" s="4" t="inlineStr">
        <is>
          <t>Operating leases</t>
        </is>
      </c>
      <c r="B5" s="5" t="n">
        <v>298602</v>
      </c>
      <c r="C5" s="5" t="n">
        <v>274426</v>
      </c>
      <c r="D5" s="5" t="n">
        <v>298602</v>
      </c>
      <c r="E5" s="5" t="n">
        <v>274426</v>
      </c>
      <c r="F5" s="6" t="n">
        <v>274426</v>
      </c>
    </row>
    <row r="6">
      <c r="A6" s="4" t="inlineStr">
        <is>
          <t>Total right-of-use assets</t>
        </is>
      </c>
      <c r="B6" s="5" t="n">
        <v>303850</v>
      </c>
      <c r="C6" s="5" t="n">
        <v>279870</v>
      </c>
      <c r="D6" s="5" t="n">
        <v>303850</v>
      </c>
      <c r="E6" s="5" t="n">
        <v>279870</v>
      </c>
    </row>
    <row r="7">
      <c r="A7" s="4" t="inlineStr">
        <is>
          <t>Other current liabilities, finance leases</t>
        </is>
      </c>
      <c r="B7" s="5" t="n">
        <v>1802</v>
      </c>
      <c r="C7" s="5" t="n">
        <v>1873</v>
      </c>
      <c r="D7" s="5" t="n">
        <v>1802</v>
      </c>
      <c r="E7" s="5" t="n">
        <v>1873</v>
      </c>
    </row>
    <row r="8">
      <c r="A8" s="4" t="inlineStr">
        <is>
          <t>Other long-term liabilities, finance leases</t>
        </is>
      </c>
      <c r="B8" s="5" t="n">
        <v>3559</v>
      </c>
      <c r="C8" s="5" t="n">
        <v>3643</v>
      </c>
      <c r="D8" s="5" t="n">
        <v>3559</v>
      </c>
      <c r="E8" s="5" t="n">
        <v>3643</v>
      </c>
    </row>
    <row r="9">
      <c r="A9" s="4" t="inlineStr">
        <is>
          <t>Operating lease liabilities, current</t>
        </is>
      </c>
      <c r="B9" s="5" t="n">
        <v>37082</v>
      </c>
      <c r="C9" s="5" t="n">
        <v>30002</v>
      </c>
      <c r="D9" s="5" t="n">
        <v>37082</v>
      </c>
      <c r="E9" s="5" t="n">
        <v>30002</v>
      </c>
      <c r="F9" s="5" t="n">
        <v>30002</v>
      </c>
    </row>
    <row r="10">
      <c r="A10" s="4" t="inlineStr">
        <is>
          <t>Long-term operating lease liabilities</t>
        </is>
      </c>
      <c r="B10" s="5" t="n">
        <v>332751</v>
      </c>
      <c r="C10" s="5" t="n">
        <v>304914</v>
      </c>
      <c r="D10" s="5" t="n">
        <v>332751</v>
      </c>
      <c r="E10" s="5" t="n">
        <v>304914</v>
      </c>
      <c r="F10" s="6" t="n">
        <v>304914</v>
      </c>
    </row>
    <row r="11">
      <c r="A11" s="4" t="inlineStr">
        <is>
          <t>Finance leases</t>
        </is>
      </c>
      <c r="B11" s="5" t="n">
        <v>5361</v>
      </c>
      <c r="D11" s="5" t="n">
        <v>5361</v>
      </c>
    </row>
    <row r="12">
      <c r="A12" s="4" t="inlineStr">
        <is>
          <t>Operating leases</t>
        </is>
      </c>
      <c r="B12" s="5" t="n">
        <v>369833</v>
      </c>
      <c r="D12" s="5" t="n">
        <v>369833</v>
      </c>
    </row>
    <row r="13">
      <c r="A13" s="4" t="inlineStr">
        <is>
          <t>Total lease liabilities</t>
        </is>
      </c>
      <c r="B13" s="5" t="n">
        <v>375194</v>
      </c>
      <c r="C13" s="5" t="n">
        <v>340432</v>
      </c>
      <c r="D13" s="5" t="n">
        <v>375194</v>
      </c>
      <c r="E13" s="5" t="n">
        <v>340432</v>
      </c>
    </row>
    <row r="14">
      <c r="A14" s="3" t="inlineStr">
        <is>
          <t>Finance lease cost:</t>
        </is>
      </c>
    </row>
    <row r="15">
      <c r="A15" s="4" t="inlineStr">
        <is>
          <t>Amortization of right-of-use assets</t>
        </is>
      </c>
      <c r="B15" s="5" t="n">
        <v>602</v>
      </c>
      <c r="C15" s="5" t="n">
        <v>619</v>
      </c>
      <c r="D15" s="5" t="n">
        <v>1179</v>
      </c>
      <c r="E15" s="5" t="n">
        <v>953</v>
      </c>
    </row>
    <row r="16">
      <c r="A16" s="4" t="inlineStr">
        <is>
          <t>Interest on lease liabilities</t>
        </is>
      </c>
      <c r="B16" s="5" t="n">
        <v>55</v>
      </c>
      <c r="C16" s="5" t="n">
        <v>55</v>
      </c>
      <c r="D16" s="5" t="n">
        <v>110</v>
      </c>
      <c r="E16" s="5" t="n">
        <v>96</v>
      </c>
    </row>
    <row r="17">
      <c r="A17" s="4" t="inlineStr">
        <is>
          <t>Operating lease cost</t>
        </is>
      </c>
      <c r="B17" s="5" t="n">
        <v>11478</v>
      </c>
      <c r="C17" s="5" t="n">
        <v>9855</v>
      </c>
      <c r="D17" s="5" t="n">
        <v>22220</v>
      </c>
      <c r="E17" s="5" t="n">
        <v>18765</v>
      </c>
    </row>
    <row r="18">
      <c r="A18" s="4" t="inlineStr">
        <is>
          <t>Short-term lease cost</t>
        </is>
      </c>
      <c r="B18" s="5" t="n">
        <v>69</v>
      </c>
      <c r="C18" s="5" t="n">
        <v>17</v>
      </c>
      <c r="D18" s="5" t="n">
        <v>193</v>
      </c>
      <c r="E18" s="5" t="n">
        <v>34</v>
      </c>
    </row>
    <row r="19">
      <c r="A19" s="4" t="inlineStr">
        <is>
          <t>Variable lease cost</t>
        </is>
      </c>
      <c r="B19" s="5" t="n">
        <v>4087</v>
      </c>
      <c r="C19" s="5" t="n">
        <v>3836</v>
      </c>
      <c r="D19" s="5" t="n">
        <v>7817</v>
      </c>
      <c r="E19" s="5" t="n">
        <v>7298</v>
      </c>
    </row>
    <row r="20">
      <c r="A20" s="4" t="inlineStr">
        <is>
          <t>Total lease cost</t>
        </is>
      </c>
      <c r="B20" s="6" t="n">
        <v>16291</v>
      </c>
      <c r="C20" s="6" t="n">
        <v>14382</v>
      </c>
      <c r="D20" s="6" t="n">
        <v>31519</v>
      </c>
      <c r="E20" s="5" t="n">
        <v>27146</v>
      </c>
    </row>
    <row r="21">
      <c r="A21" s="3" t="inlineStr">
        <is>
          <t>Weighted Average Lease Term [Abstract]</t>
        </is>
      </c>
    </row>
    <row r="22">
      <c r="A22" s="4" t="inlineStr">
        <is>
          <t>Finance leases</t>
        </is>
      </c>
      <c r="B22" s="4" t="inlineStr">
        <is>
          <t>5 years 1 month 6 days</t>
        </is>
      </c>
      <c r="D22" s="4" t="inlineStr">
        <is>
          <t>5 years 1 month 6 days</t>
        </is>
      </c>
      <c r="F22" s="4" t="inlineStr">
        <is>
          <t>5 years 1 month 6 days</t>
        </is>
      </c>
    </row>
    <row r="23">
      <c r="A23" s="4" t="inlineStr">
        <is>
          <t>Operating leases</t>
        </is>
      </c>
      <c r="B23" s="4" t="inlineStr">
        <is>
          <t>10 years 1 month 6 days</t>
        </is>
      </c>
      <c r="D23" s="4" t="inlineStr">
        <is>
          <t>10 years 1 month 6 days</t>
        </is>
      </c>
      <c r="F23" s="4" t="inlineStr">
        <is>
          <t>10 years 1 month 6 days</t>
        </is>
      </c>
    </row>
    <row r="24">
      <c r="A24" s="3" t="inlineStr">
        <is>
          <t>Weighted Average Discount Rate [Abstract]</t>
        </is>
      </c>
    </row>
    <row r="25">
      <c r="A25" s="4" t="inlineStr">
        <is>
          <t>Finance leases</t>
        </is>
      </c>
      <c r="B25" s="4" t="inlineStr">
        <is>
          <t>3.60%</t>
        </is>
      </c>
      <c r="D25" s="4" t="inlineStr">
        <is>
          <t>3.60%</t>
        </is>
      </c>
      <c r="F25" s="4" t="inlineStr">
        <is>
          <t>3.70%</t>
        </is>
      </c>
    </row>
    <row r="26">
      <c r="A26" s="4" t="inlineStr">
        <is>
          <t>Operating leases</t>
        </is>
      </c>
      <c r="B26" s="4" t="inlineStr">
        <is>
          <t>4.00%</t>
        </is>
      </c>
      <c r="D26" s="4" t="inlineStr">
        <is>
          <t>4.00%</t>
        </is>
      </c>
      <c r="F26" s="4" t="inlineStr">
        <is>
          <t>5.40%</t>
        </is>
      </c>
    </row>
    <row r="27">
      <c r="A27" s="4" t="inlineStr">
        <is>
          <t>Operating cash flows from finance leases</t>
        </is>
      </c>
      <c r="D27" s="6" t="n">
        <v>110</v>
      </c>
      <c r="E27" s="5" t="n">
        <v>148</v>
      </c>
    </row>
    <row r="28">
      <c r="A28" s="4" t="inlineStr">
        <is>
          <t>Operating cash flows from operating leases</t>
        </is>
      </c>
      <c r="D28" s="5" t="n">
        <v>15799</v>
      </c>
      <c r="E28" s="5" t="n">
        <v>27238</v>
      </c>
    </row>
    <row r="29">
      <c r="A29" s="4" t="inlineStr">
        <is>
          <t>Financing cash flows from finance leases</t>
        </is>
      </c>
      <c r="D29" s="5" t="n">
        <v>1150</v>
      </c>
      <c r="E29" s="5" t="n">
        <v>1433</v>
      </c>
    </row>
    <row r="30">
      <c r="A30" s="4" t="inlineStr">
        <is>
          <t>Finance leases</t>
        </is>
      </c>
      <c r="D30" s="5" t="n">
        <v>1020</v>
      </c>
      <c r="E30" s="5" t="n">
        <v>1927</v>
      </c>
    </row>
    <row r="31">
      <c r="A31" s="4" t="inlineStr">
        <is>
          <t>Operating leases</t>
        </is>
      </c>
      <c r="D31" s="6" t="n">
        <v>30982</v>
      </c>
      <c r="E31" s="6" t="n">
        <v>657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21" customWidth="1" min="2" max="2"/>
  </cols>
  <sheetData>
    <row r="1">
      <c r="A1" s="1" t="inlineStr">
        <is>
          <t>Lease Maturity (Details) $ in Thousands</t>
        </is>
      </c>
      <c r="B1" s="2" t="inlineStr">
        <is>
          <t>Jun. 24, 2020USD ($)</t>
        </is>
      </c>
    </row>
    <row r="2">
      <c r="A2" s="3" t="inlineStr">
        <is>
          <t>Leases [Abstract]</t>
        </is>
      </c>
    </row>
    <row r="3">
      <c r="A3" s="4" t="inlineStr">
        <is>
          <t>Operating lease for non-cancellable leases</t>
        </is>
      </c>
      <c r="B3" s="6" t="n">
        <v>53952</v>
      </c>
    </row>
    <row r="4">
      <c r="A4" s="3" t="inlineStr">
        <is>
          <t>Finance Lease, Liability, Payment, Due [Abstract]</t>
        </is>
      </c>
    </row>
    <row r="5">
      <c r="A5" s="4" t="inlineStr">
        <is>
          <t>2020</t>
        </is>
      </c>
      <c r="B5" s="5" t="n">
        <v>1051</v>
      </c>
    </row>
    <row r="6">
      <c r="A6" s="4" t="inlineStr">
        <is>
          <t>2021</t>
        </is>
      </c>
      <c r="B6" s="5" t="n">
        <v>1765</v>
      </c>
    </row>
    <row r="7">
      <c r="A7" s="4" t="inlineStr">
        <is>
          <t>2022</t>
        </is>
      </c>
      <c r="B7" s="5" t="n">
        <v>1284</v>
      </c>
    </row>
    <row r="8">
      <c r="A8" s="4" t="inlineStr">
        <is>
          <t>2023</t>
        </is>
      </c>
      <c r="B8" s="5" t="n">
        <v>823</v>
      </c>
    </row>
    <row r="9">
      <c r="A9" s="4" t="inlineStr">
        <is>
          <t>2024</t>
        </is>
      </c>
      <c r="B9" s="5" t="n">
        <v>496</v>
      </c>
    </row>
    <row r="10">
      <c r="A10" s="4" t="inlineStr">
        <is>
          <t>Thereafter</t>
        </is>
      </c>
      <c r="B10" s="5" t="n">
        <v>337</v>
      </c>
    </row>
    <row r="11">
      <c r="A11" s="4" t="inlineStr">
        <is>
          <t>Total minimum payments</t>
        </is>
      </c>
      <c r="B11" s="5" t="n">
        <v>5756</v>
      </c>
    </row>
    <row r="12">
      <c r="A12" s="4" t="inlineStr">
        <is>
          <t>Less: imputed interest</t>
        </is>
      </c>
      <c r="B12" s="5" t="n">
        <v>395</v>
      </c>
    </row>
    <row r="13">
      <c r="A13" s="4" t="inlineStr">
        <is>
          <t>Total lease liabilities</t>
        </is>
      </c>
      <c r="B13" s="5" t="n">
        <v>5361</v>
      </c>
    </row>
    <row r="14">
      <c r="A14" s="3" t="inlineStr">
        <is>
          <t>Lessee, Operating Lease, Liability, Payment, Due [Abstract]</t>
        </is>
      </c>
    </row>
    <row r="15">
      <c r="A15" s="4" t="inlineStr">
        <is>
          <t>2020</t>
        </is>
      </c>
      <c r="B15" s="5" t="n">
        <v>21424</v>
      </c>
    </row>
    <row r="16">
      <c r="A16" s="4" t="inlineStr">
        <is>
          <t>2021</t>
        </is>
      </c>
      <c r="B16" s="5" t="n">
        <v>47721</v>
      </c>
    </row>
    <row r="17">
      <c r="A17" s="4" t="inlineStr">
        <is>
          <t>2022</t>
        </is>
      </c>
      <c r="B17" s="5" t="n">
        <v>52463</v>
      </c>
    </row>
    <row r="18">
      <c r="A18" s="4" t="inlineStr">
        <is>
          <t>2023</t>
        </is>
      </c>
      <c r="B18" s="5" t="n">
        <v>52737</v>
      </c>
    </row>
    <row r="19">
      <c r="A19" s="4" t="inlineStr">
        <is>
          <t>2024</t>
        </is>
      </c>
      <c r="B19" s="5" t="n">
        <v>51697</v>
      </c>
    </row>
    <row r="20">
      <c r="A20" s="4" t="inlineStr">
        <is>
          <t>Thereafter</t>
        </is>
      </c>
      <c r="B20" s="5" t="n">
        <v>262345</v>
      </c>
    </row>
    <row r="21">
      <c r="A21" s="4" t="inlineStr">
        <is>
          <t>Total minimum payments</t>
        </is>
      </c>
      <c r="B21" s="5" t="n">
        <v>488387</v>
      </c>
    </row>
    <row r="22">
      <c r="A22" s="4" t="inlineStr">
        <is>
          <t>Less: imputed interest</t>
        </is>
      </c>
      <c r="B22" s="5" t="n">
        <v>118553</v>
      </c>
    </row>
    <row r="23">
      <c r="A23" s="4" t="inlineStr">
        <is>
          <t>Total lease liabilities</t>
        </is>
      </c>
      <c r="B23" s="6" t="n">
        <v>3698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wnership Interest in SSE Holdings (Details) - shares</t>
        </is>
      </c>
      <c r="B1" s="2" t="inlineStr">
        <is>
          <t>Jun. 24, 2020</t>
        </is>
      </c>
      <c r="C1" s="2" t="inlineStr">
        <is>
          <t>Dec. 25, 2019</t>
        </is>
      </c>
    </row>
    <row r="2">
      <c r="A2" s="3" t="inlineStr">
        <is>
          <t>Noncontrolling Interest [Line Items]</t>
        </is>
      </c>
    </row>
    <row r="3">
      <c r="A3" s="4" t="inlineStr">
        <is>
          <t>Number of LLC Interests held by Shake Shack Inc. (in shares)</t>
        </is>
      </c>
      <c r="B3" s="5" t="n">
        <v>38236538</v>
      </c>
      <c r="C3" s="5" t="n">
        <v>34417302</v>
      </c>
    </row>
    <row r="4">
      <c r="A4" s="4" t="inlineStr">
        <is>
          <t>Number of LLC Interests held by non-controlling interest holders (in shares)</t>
        </is>
      </c>
      <c r="B4" s="5" t="n">
        <v>3117002</v>
      </c>
      <c r="C4" s="5" t="n">
        <v>3145197</v>
      </c>
    </row>
    <row r="5">
      <c r="A5" s="4" t="inlineStr">
        <is>
          <t>Total LLC Interests outstanding (in shares)</t>
        </is>
      </c>
      <c r="B5" s="5" t="n">
        <v>41353540</v>
      </c>
      <c r="C5" s="5" t="n">
        <v>37562499</v>
      </c>
    </row>
    <row r="6">
      <c r="A6" s="4" t="inlineStr">
        <is>
          <t>Total LLC Interests outstanding (as a percentage)</t>
        </is>
      </c>
      <c r="B6" s="4" t="inlineStr">
        <is>
          <t>100.00%</t>
        </is>
      </c>
      <c r="C6" s="4" t="inlineStr">
        <is>
          <t>100.00%</t>
        </is>
      </c>
    </row>
    <row r="7">
      <c r="A7" s="4" t="inlineStr">
        <is>
          <t>Shake Shack Inc.</t>
        </is>
      </c>
    </row>
    <row r="8">
      <c r="A8" s="3" t="inlineStr">
        <is>
          <t>Noncontrolling Interest [Line Items]</t>
        </is>
      </c>
    </row>
    <row r="9">
      <c r="A9" s="4" t="inlineStr">
        <is>
          <t>Number of LLC Interests held by Shake Shack Inc. (as a percentage)</t>
        </is>
      </c>
      <c r="B9" s="4" t="inlineStr">
        <is>
          <t>92.50%</t>
        </is>
      </c>
      <c r="C9" s="4" t="inlineStr">
        <is>
          <t>91.60%</t>
        </is>
      </c>
    </row>
    <row r="10">
      <c r="A10" s="4" t="inlineStr">
        <is>
          <t>Non-Controlling Interest Holders</t>
        </is>
      </c>
    </row>
    <row r="11">
      <c r="A11" s="3" t="inlineStr">
        <is>
          <t>Noncontrolling Interest [Line Items]</t>
        </is>
      </c>
    </row>
    <row r="12">
      <c r="A12" s="4" t="inlineStr">
        <is>
          <t>Number of LLC Interests held by non-controlling interest holders (as a percentage)</t>
        </is>
      </c>
      <c r="B12" s="4" t="inlineStr">
        <is>
          <t>7.50%</t>
        </is>
      </c>
      <c r="C12" s="4" t="inlineStr">
        <is>
          <t>8.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NON-CONTROLLING INTERESTS - Narrative (Details) - USD ($)</t>
        </is>
      </c>
      <c r="B1" s="2" t="inlineStr">
        <is>
          <t>Apr. 21, 2020</t>
        </is>
      </c>
      <c r="C1" s="2" t="inlineStr">
        <is>
          <t>Jun. 24, 2020</t>
        </is>
      </c>
      <c r="D1" s="2" t="inlineStr">
        <is>
          <t>Jun. 26, 2019</t>
        </is>
      </c>
      <c r="E1" s="2" t="inlineStr">
        <is>
          <t>Jun. 24, 2020</t>
        </is>
      </c>
      <c r="F1" s="2" t="inlineStr">
        <is>
          <t>Jun. 26, 2019</t>
        </is>
      </c>
    </row>
    <row r="2">
      <c r="A2" s="3" t="inlineStr">
        <is>
          <t>Noncontrolling Interest [Line Items]</t>
        </is>
      </c>
    </row>
    <row r="3">
      <c r="A3" s="4" t="inlineStr">
        <is>
          <t>Non-controlling interest holders' weighted average ownership percentage</t>
        </is>
      </c>
      <c r="C3" s="4" t="inlineStr">
        <is>
          <t>7.70%</t>
        </is>
      </c>
      <c r="D3" s="4" t="inlineStr">
        <is>
          <t>19.00%</t>
        </is>
      </c>
      <c r="E3" s="4" t="inlineStr">
        <is>
          <t>8.00%</t>
        </is>
      </c>
      <c r="F3" s="4" t="inlineStr">
        <is>
          <t>19.70%</t>
        </is>
      </c>
    </row>
    <row r="4">
      <c r="A4" s="4" t="inlineStr">
        <is>
          <t>ATM Program | Class A Common Stock</t>
        </is>
      </c>
    </row>
    <row r="5">
      <c r="A5" s="3" t="inlineStr">
        <is>
          <t>Noncontrolling Interest [Line Items]</t>
        </is>
      </c>
    </row>
    <row r="6">
      <c r="A6" s="4" t="inlineStr">
        <is>
          <t>Sale of stock, maximum offering price</t>
        </is>
      </c>
      <c r="B6" s="6" t="n">
        <v>75000000</v>
      </c>
    </row>
    <row r="7">
      <c r="A7" s="4" t="inlineStr">
        <is>
          <t>Sale of stock, number of shares issued in transaction (in shares)</t>
        </is>
      </c>
      <c r="B7" s="5" t="n">
        <v>233467</v>
      </c>
    </row>
    <row r="8">
      <c r="A8" s="4" t="inlineStr">
        <is>
          <t>Proceeds from sale of stock</t>
        </is>
      </c>
      <c r="B8" s="6" t="n">
        <v>9794000</v>
      </c>
    </row>
    <row r="9">
      <c r="A9" s="4" t="inlineStr">
        <is>
          <t>Over-Allotment Option | Class A Common Stock</t>
        </is>
      </c>
    </row>
    <row r="10">
      <c r="A10" s="3" t="inlineStr">
        <is>
          <t>Noncontrolling Interest [Line Items]</t>
        </is>
      </c>
    </row>
    <row r="11">
      <c r="A11" s="4" t="inlineStr">
        <is>
          <t>Sale of stock, number of shares issued in transaction (in shares)</t>
        </is>
      </c>
      <c r="B11" s="5" t="n">
        <v>3416070</v>
      </c>
    </row>
    <row r="12">
      <c r="A12" s="4" t="inlineStr">
        <is>
          <t>Proceeds from sale of stock</t>
        </is>
      </c>
      <c r="B12" s="6" t="n">
        <v>135857000</v>
      </c>
    </row>
    <row r="13">
      <c r="A13" s="4" t="inlineStr">
        <is>
          <t>Employee Stock Option</t>
        </is>
      </c>
    </row>
    <row r="14">
      <c r="A14" s="3" t="inlineStr">
        <is>
          <t>Noncontrolling Interest [Line Items]</t>
        </is>
      </c>
    </row>
    <row r="15">
      <c r="A15" s="4" t="inlineStr">
        <is>
          <t>Units acquired during the period (in shares)</t>
        </is>
      </c>
      <c r="C15" s="5" t="n">
        <v>63601</v>
      </c>
      <c r="D15" s="5" t="n">
        <v>137151</v>
      </c>
      <c r="E15" s="5" t="n">
        <v>141504</v>
      </c>
      <c r="F15" s="5" t="n">
        <v>210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OMPREHENSIVE INCOME (UNAUDITED) (Parenthetical) - USD ($)</t>
        </is>
      </c>
      <c r="B1" s="2" t="inlineStr">
        <is>
          <t>3 Months Ended</t>
        </is>
      </c>
      <c r="D1" s="2" t="inlineStr">
        <is>
          <t>6 Months Ended</t>
        </is>
      </c>
    </row>
    <row r="2">
      <c r="B2" s="2" t="inlineStr">
        <is>
          <t>Jun. 24, 2020</t>
        </is>
      </c>
      <c r="C2" s="2" t="inlineStr">
        <is>
          <t>Jun. 26, 2019</t>
        </is>
      </c>
      <c r="D2" s="2" t="inlineStr">
        <is>
          <t>Jun. 26, 2019</t>
        </is>
      </c>
    </row>
    <row r="3">
      <c r="A3" s="3" t="inlineStr">
        <is>
          <t>Statement of Comprehensive Income [Abstract]</t>
        </is>
      </c>
    </row>
    <row r="4">
      <c r="A4" s="4" t="inlineStr">
        <is>
          <t>Income tax benefit</t>
        </is>
      </c>
      <c r="B4" s="6" t="n">
        <v>0</v>
      </c>
      <c r="C4" s="6" t="n">
        <v>0</v>
      </c>
      <c r="D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hanges in Ownership Interests in SSE Holdings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Noncontrolling Interest [Line Items]</t>
        </is>
      </c>
    </row>
    <row r="4">
      <c r="A4" s="4" t="inlineStr">
        <is>
          <t>Net income (loss) attributable to Shake Shack Inc.</t>
        </is>
      </c>
      <c r="B4" s="6" t="n">
        <v>-16211</v>
      </c>
      <c r="C4" s="6" t="n">
        <v>9030</v>
      </c>
      <c r="D4" s="6" t="n">
        <v>-17171</v>
      </c>
      <c r="E4" s="6" t="n">
        <v>11576</v>
      </c>
    </row>
    <row r="5">
      <c r="A5" s="3" t="inlineStr">
        <is>
          <t>Other comprehensive income:</t>
        </is>
      </c>
    </row>
    <row r="6">
      <c r="A6" s="4" t="inlineStr">
        <is>
          <t>Net change related to available-for-sale securities</t>
        </is>
      </c>
      <c r="B6" s="5" t="n">
        <v>0</v>
      </c>
      <c r="C6" s="5" t="n">
        <v>0</v>
      </c>
      <c r="D6" s="5" t="n">
        <v>1</v>
      </c>
      <c r="E6" s="5" t="n">
        <v>0</v>
      </c>
    </row>
    <row r="7">
      <c r="A7" s="3" t="inlineStr">
        <is>
          <t>Transfers (to) from non-controlling interests:</t>
        </is>
      </c>
    </row>
    <row r="8">
      <c r="A8" s="4" t="inlineStr">
        <is>
          <t>Total effect of changes in ownership interest on equity attributable to Shake Shack Inc.</t>
        </is>
      </c>
      <c r="B8" s="5" t="n">
        <v>119343</v>
      </c>
      <c r="C8" s="5" t="n">
        <v>13873</v>
      </c>
      <c r="D8" s="5" t="n">
        <v>119002</v>
      </c>
      <c r="E8" s="5" t="n">
        <v>17988</v>
      </c>
    </row>
    <row r="9">
      <c r="A9" s="4" t="inlineStr">
        <is>
          <t>Redemption or Exchange of Units</t>
        </is>
      </c>
    </row>
    <row r="10">
      <c r="A10" s="3" t="inlineStr">
        <is>
          <t>Transfers (to) from non-controlling interests:</t>
        </is>
      </c>
    </row>
    <row r="11">
      <c r="A11" s="4" t="inlineStr">
        <is>
          <t>Increase (decrease) in additional paid-in capital</t>
        </is>
      </c>
      <c r="B11" s="5" t="n">
        <v>0</v>
      </c>
      <c r="C11" s="5" t="n">
        <v>4886</v>
      </c>
      <c r="D11" s="5" t="n">
        <v>195</v>
      </c>
      <c r="E11" s="5" t="n">
        <v>5480</v>
      </c>
    </row>
    <row r="12">
      <c r="A12" s="4" t="inlineStr">
        <is>
          <t>Employee Stock Option</t>
        </is>
      </c>
    </row>
    <row r="13">
      <c r="A13" s="3" t="inlineStr">
        <is>
          <t>Transfers (to) from non-controlling interests:</t>
        </is>
      </c>
    </row>
    <row r="14">
      <c r="A14" s="4" t="inlineStr">
        <is>
          <t>Increase (decrease) in additional paid-in capital</t>
        </is>
      </c>
      <c r="B14" s="5" t="n">
        <v>-164</v>
      </c>
      <c r="C14" s="5" t="n">
        <v>-43</v>
      </c>
      <c r="D14" s="5" t="n">
        <v>260</v>
      </c>
      <c r="E14" s="5" t="n">
        <v>932</v>
      </c>
    </row>
    <row r="15">
      <c r="A15" s="4" t="inlineStr">
        <is>
          <t>Common Stock [Member] | Class A Common Stock</t>
        </is>
      </c>
    </row>
    <row r="16">
      <c r="A16" s="3" t="inlineStr">
        <is>
          <t>Transfers (to) from non-controlling interests:</t>
        </is>
      </c>
    </row>
    <row r="17">
      <c r="A17" s="4" t="inlineStr">
        <is>
          <t>Increase (decrease) in additional paid-in capital</t>
        </is>
      </c>
      <c r="B17" s="6" t="n">
        <v>135718</v>
      </c>
      <c r="C17" s="6" t="n">
        <v>0</v>
      </c>
      <c r="D17" s="6" t="n">
        <v>135718</v>
      </c>
      <c r="E1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NON-CONTROLLING INTERESTS - Redemption of LLC Interests (Details) - share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4" t="inlineStr">
        <is>
          <t>Limited Liability Company</t>
        </is>
      </c>
    </row>
    <row r="4">
      <c r="A4" s="3" t="inlineStr">
        <is>
          <t>Class of Stock [Line Items]</t>
        </is>
      </c>
    </row>
    <row r="5">
      <c r="A5" s="4" t="inlineStr">
        <is>
          <t>Number of units redeemed (in shares)</t>
        </is>
      </c>
      <c r="B5" s="5" t="n">
        <v>0</v>
      </c>
      <c r="C5" s="5" t="n">
        <v>722306</v>
      </c>
      <c r="D5" s="5" t="n">
        <v>28195</v>
      </c>
      <c r="E5" s="5" t="n">
        <v>826138</v>
      </c>
    </row>
    <row r="6">
      <c r="A6" s="4" t="inlineStr">
        <is>
          <t>Redemptions by NCI Holders | Limited Liability Company</t>
        </is>
      </c>
    </row>
    <row r="7">
      <c r="A7" s="3" t="inlineStr">
        <is>
          <t>Class of Stock [Line Items]</t>
        </is>
      </c>
    </row>
    <row r="8">
      <c r="A8" s="4" t="inlineStr">
        <is>
          <t>Number of units redeemed (in shares)</t>
        </is>
      </c>
      <c r="B8" s="5" t="n">
        <v>0</v>
      </c>
      <c r="C8" s="5" t="n">
        <v>722306</v>
      </c>
      <c r="D8" s="5" t="n">
        <v>28195</v>
      </c>
      <c r="E8" s="5" t="n">
        <v>826138</v>
      </c>
    </row>
    <row r="9">
      <c r="A9" s="4" t="inlineStr">
        <is>
          <t>Common Stock [Member] | Class A Common Stock</t>
        </is>
      </c>
    </row>
    <row r="10">
      <c r="A10" s="3" t="inlineStr">
        <is>
          <t>Class of Stock [Line Items]</t>
        </is>
      </c>
    </row>
    <row r="11">
      <c r="A11" s="4" t="inlineStr">
        <is>
          <t>Shares of Class A common stock issued in connection with redemptions of LLC Interests</t>
        </is>
      </c>
      <c r="B11" s="5" t="n">
        <v>0</v>
      </c>
      <c r="C11" s="5" t="n">
        <v>722306</v>
      </c>
      <c r="D11" s="5" t="n">
        <v>28195</v>
      </c>
      <c r="E11" s="5" t="n">
        <v>826138</v>
      </c>
    </row>
    <row r="12">
      <c r="A12" s="4" t="inlineStr">
        <is>
          <t>Common Stock [Member] | Class B Common Stock</t>
        </is>
      </c>
    </row>
    <row r="13">
      <c r="A13" s="3" t="inlineStr">
        <is>
          <t>Class of Stock [Line Items]</t>
        </is>
      </c>
    </row>
    <row r="14">
      <c r="A14" s="4" t="inlineStr">
        <is>
          <t>Shares of Class A common stock issued in connection with redemptions of LLC Interests</t>
        </is>
      </c>
      <c r="C14" s="5" t="n">
        <v>-722306</v>
      </c>
      <c r="D14" s="5" t="n">
        <v>-28195</v>
      </c>
      <c r="E14" s="5" t="n">
        <v>-826138</v>
      </c>
    </row>
    <row r="15">
      <c r="A15" s="4" t="inlineStr">
        <is>
          <t>Shares of Class B common stock surrendered and canceled</t>
        </is>
      </c>
      <c r="B15" s="5" t="n">
        <v>0</v>
      </c>
      <c r="C15" s="5" t="n">
        <v>722306</v>
      </c>
      <c r="D15" s="5" t="n">
        <v>28195</v>
      </c>
      <c r="E15" s="5" t="n">
        <v>8261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compensation expense recognized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Share-based Compensation Arrangement by Share-based Payment Award [Line Items]</t>
        </is>
      </c>
    </row>
    <row r="4">
      <c r="A4" s="4" t="inlineStr">
        <is>
          <t>Equity-based compensation expense</t>
        </is>
      </c>
      <c r="B4" s="6" t="n">
        <v>1419</v>
      </c>
      <c r="C4" s="6" t="n">
        <v>2180</v>
      </c>
      <c r="D4" s="6" t="n">
        <v>2719</v>
      </c>
      <c r="E4" s="6" t="n">
        <v>3872</v>
      </c>
    </row>
    <row r="5">
      <c r="A5" s="4" t="inlineStr">
        <is>
          <t>Total income tax benefit recognized related to equity-based compensation</t>
        </is>
      </c>
      <c r="B5" s="5" t="n">
        <v>39</v>
      </c>
      <c r="C5" s="5" t="n">
        <v>51</v>
      </c>
      <c r="D5" s="5" t="n">
        <v>75</v>
      </c>
      <c r="E5" s="5" t="n">
        <v>93</v>
      </c>
    </row>
    <row r="6">
      <c r="A6" s="4" t="inlineStr">
        <is>
          <t>Stock options</t>
        </is>
      </c>
    </row>
    <row r="7">
      <c r="A7" s="3" t="inlineStr">
        <is>
          <t>Share-based Compensation Arrangement by Share-based Payment Award [Line Items]</t>
        </is>
      </c>
    </row>
    <row r="8">
      <c r="A8" s="4" t="inlineStr">
        <is>
          <t>Equity-based compensation expense</t>
        </is>
      </c>
      <c r="B8" s="5" t="n">
        <v>26</v>
      </c>
      <c r="C8" s="5" t="n">
        <v>655</v>
      </c>
      <c r="D8" s="5" t="n">
        <v>287</v>
      </c>
      <c r="E8" s="5" t="n">
        <v>1337</v>
      </c>
    </row>
    <row r="9">
      <c r="A9" s="4" t="inlineStr">
        <is>
          <t>Performance stock units</t>
        </is>
      </c>
    </row>
    <row r="10">
      <c r="A10" s="3" t="inlineStr">
        <is>
          <t>Share-based Compensation Arrangement by Share-based Payment Award [Line Items]</t>
        </is>
      </c>
    </row>
    <row r="11">
      <c r="A11" s="4" t="inlineStr">
        <is>
          <t>Equity-based compensation expense</t>
        </is>
      </c>
      <c r="B11" s="5" t="n">
        <v>363</v>
      </c>
      <c r="C11" s="5" t="n">
        <v>1007</v>
      </c>
      <c r="D11" s="5" t="n">
        <v>776</v>
      </c>
      <c r="E11" s="5" t="n">
        <v>1719</v>
      </c>
    </row>
    <row r="12">
      <c r="A12" s="4" t="inlineStr">
        <is>
          <t>Restricted stock units</t>
        </is>
      </c>
    </row>
    <row r="13">
      <c r="A13" s="3" t="inlineStr">
        <is>
          <t>Share-based Compensation Arrangement by Share-based Payment Award [Line Items]</t>
        </is>
      </c>
    </row>
    <row r="14">
      <c r="A14" s="4" t="inlineStr">
        <is>
          <t>Equity-based compensation expense</t>
        </is>
      </c>
      <c r="B14" s="5" t="n">
        <v>1030</v>
      </c>
      <c r="C14" s="5" t="n">
        <v>518</v>
      </c>
      <c r="D14" s="5" t="n">
        <v>1656</v>
      </c>
      <c r="E14" s="5" t="n">
        <v>816</v>
      </c>
    </row>
    <row r="15">
      <c r="A15" s="4" t="inlineStr">
        <is>
          <t>General and Administrative Expense [Member]</t>
        </is>
      </c>
    </row>
    <row r="16">
      <c r="A16" s="3" t="inlineStr">
        <is>
          <t>Share-based Compensation Arrangement by Share-based Payment Award [Line Items]</t>
        </is>
      </c>
    </row>
    <row r="17">
      <c r="A17" s="4" t="inlineStr">
        <is>
          <t>Equity-based compensation expense</t>
        </is>
      </c>
      <c r="B17" s="5" t="n">
        <v>1268</v>
      </c>
      <c r="C17" s="5" t="n">
        <v>2084</v>
      </c>
      <c r="D17" s="5" t="n">
        <v>2482</v>
      </c>
      <c r="E17" s="5" t="n">
        <v>3726</v>
      </c>
    </row>
    <row r="18">
      <c r="A18" s="4" t="inlineStr">
        <is>
          <t>Labor And Related Expenses [Member]</t>
        </is>
      </c>
    </row>
    <row r="19">
      <c r="A19" s="3" t="inlineStr">
        <is>
          <t>Share-based Compensation Arrangement by Share-based Payment Award [Line Items]</t>
        </is>
      </c>
    </row>
    <row r="20">
      <c r="A20" s="4" t="inlineStr">
        <is>
          <t>Equity-based compensation expense</t>
        </is>
      </c>
      <c r="B20" s="6" t="n">
        <v>151</v>
      </c>
      <c r="C20" s="6" t="n">
        <v>96</v>
      </c>
      <c r="D20" s="6" t="n">
        <v>237</v>
      </c>
      <c r="E20" s="6" t="n">
        <v>1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Details) - USD ($)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Income Tax Disclosure [Abstract]</t>
        </is>
      </c>
    </row>
    <row r="4">
      <c r="A4" s="4" t="inlineStr">
        <is>
          <t>Expected U.S. federal income taxes at statutory rate</t>
        </is>
      </c>
      <c r="B4" s="6" t="n">
        <v>-5065</v>
      </c>
      <c r="C4" s="6" t="n">
        <v>2567</v>
      </c>
      <c r="D4" s="6" t="n">
        <v>-5274</v>
      </c>
      <c r="E4" s="6" t="n">
        <v>3754</v>
      </c>
    </row>
    <row r="5">
      <c r="A5" s="4" t="inlineStr">
        <is>
          <t>Expected U.S. federal income taxes at statutory rate, percentage</t>
        </is>
      </c>
      <c r="B5" s="4" t="inlineStr">
        <is>
          <t>21.00%</t>
        </is>
      </c>
      <c r="C5" s="4" t="inlineStr">
        <is>
          <t>21.00%</t>
        </is>
      </c>
      <c r="D5" s="4" t="inlineStr">
        <is>
          <t>21.00%</t>
        </is>
      </c>
      <c r="E5" s="4" t="inlineStr">
        <is>
          <t>21.00%</t>
        </is>
      </c>
    </row>
    <row r="6">
      <c r="A6" s="4" t="inlineStr">
        <is>
          <t>State and local income taxes, net of federal benefit</t>
        </is>
      </c>
      <c r="B6" s="6" t="n">
        <v>-1576</v>
      </c>
      <c r="C6" s="6" t="n">
        <v>823</v>
      </c>
      <c r="D6" s="6" t="n">
        <v>-1701</v>
      </c>
      <c r="E6" s="6" t="n">
        <v>1242</v>
      </c>
    </row>
    <row r="7">
      <c r="A7" s="4" t="inlineStr">
        <is>
          <t>State and local income taxes, net of federal benefit, percentage</t>
        </is>
      </c>
      <c r="B7" s="4" t="inlineStr">
        <is>
          <t>6.50%</t>
        </is>
      </c>
      <c r="C7" s="4" t="inlineStr">
        <is>
          <t>6.70%</t>
        </is>
      </c>
      <c r="D7" s="4" t="inlineStr">
        <is>
          <t>6.80%</t>
        </is>
      </c>
      <c r="E7" s="4" t="inlineStr">
        <is>
          <t>6.90%</t>
        </is>
      </c>
    </row>
    <row r="8">
      <c r="A8" s="4" t="inlineStr">
        <is>
          <t>Foreign withholding taxes</t>
        </is>
      </c>
      <c r="B8" s="6" t="n">
        <v>-325</v>
      </c>
      <c r="C8" s="6" t="n">
        <v>627</v>
      </c>
      <c r="D8" s="6" t="n">
        <v>210</v>
      </c>
      <c r="E8" s="6" t="n">
        <v>969</v>
      </c>
    </row>
    <row r="9">
      <c r="A9" s="4" t="inlineStr">
        <is>
          <t>Foreign withholding taxes, percentage</t>
        </is>
      </c>
      <c r="B9" s="4" t="inlineStr">
        <is>
          <t>1.30%</t>
        </is>
      </c>
      <c r="C9" s="4" t="inlineStr">
        <is>
          <t>5.10%</t>
        </is>
      </c>
      <c r="D9" s="4" t="inlineStr">
        <is>
          <t>(0.80%)</t>
        </is>
      </c>
      <c r="E9" s="4" t="inlineStr">
        <is>
          <t>5.40%</t>
        </is>
      </c>
    </row>
    <row r="10">
      <c r="A10" s="4" t="inlineStr">
        <is>
          <t>Tax credits</t>
        </is>
      </c>
      <c r="B10" s="6" t="n">
        <v>-393</v>
      </c>
      <c r="C10" s="6" t="n">
        <v>-1446</v>
      </c>
      <c r="D10" s="6" t="n">
        <v>-427</v>
      </c>
      <c r="E10" s="6" t="n">
        <v>-1822</v>
      </c>
    </row>
    <row r="11">
      <c r="A11" s="4" t="inlineStr">
        <is>
          <t>Tax credits, percentage</t>
        </is>
      </c>
      <c r="B11" s="4" t="inlineStr">
        <is>
          <t>1.60%</t>
        </is>
      </c>
      <c r="C11" s="4" t="inlineStr">
        <is>
          <t>(11.70%)</t>
        </is>
      </c>
      <c r="D11" s="4" t="inlineStr">
        <is>
          <t>1.70%</t>
        </is>
      </c>
      <c r="E11" s="4" t="inlineStr">
        <is>
          <t>(10.20%)</t>
        </is>
      </c>
    </row>
    <row r="12">
      <c r="A12" s="4" t="inlineStr">
        <is>
          <t>Non-controlling interest</t>
        </is>
      </c>
      <c r="B12" s="6" t="n">
        <v>501</v>
      </c>
      <c r="C12" s="6" t="n">
        <v>-623</v>
      </c>
      <c r="D12" s="6" t="n">
        <v>421</v>
      </c>
      <c r="E12" s="6" t="n">
        <v>-947</v>
      </c>
    </row>
    <row r="13">
      <c r="A13" s="4" t="inlineStr">
        <is>
          <t>Non-controlling interest, percentage</t>
        </is>
      </c>
      <c r="B13" s="4" t="inlineStr">
        <is>
          <t>(2.00%)</t>
        </is>
      </c>
      <c r="C13" s="4" t="inlineStr">
        <is>
          <t>(5.10%)</t>
        </is>
      </c>
      <c r="D13" s="4" t="inlineStr">
        <is>
          <t>(1.70%)</t>
        </is>
      </c>
      <c r="E13" s="4" t="inlineStr">
        <is>
          <t>(5.30%)</t>
        </is>
      </c>
    </row>
    <row r="14">
      <c r="A14" s="4" t="inlineStr">
        <is>
          <t>Tax effect of change in basis related to ASC 842 adoption</t>
        </is>
      </c>
      <c r="B14" s="6" t="n">
        <v>0</v>
      </c>
      <c r="C14" s="6" t="n">
        <v>0</v>
      </c>
      <c r="D14" s="6" t="n">
        <v>0</v>
      </c>
      <c r="E14" s="6" t="n">
        <v>1161</v>
      </c>
    </row>
    <row r="15">
      <c r="A15" s="4" t="inlineStr">
        <is>
          <t>Tax effect of change in basis related to ASC 842 adoption, percent</t>
        </is>
      </c>
      <c r="B15" s="4" t="inlineStr">
        <is>
          <t>0.00%</t>
        </is>
      </c>
      <c r="C15" s="4" t="inlineStr">
        <is>
          <t>0.00%</t>
        </is>
      </c>
      <c r="D15" s="4" t="inlineStr">
        <is>
          <t>0.00%</t>
        </is>
      </c>
      <c r="E15" s="4" t="inlineStr">
        <is>
          <t>6.50%</t>
        </is>
      </c>
    </row>
    <row r="16">
      <c r="A16" s="4" t="inlineStr">
        <is>
          <t>Effective Income Tax Rate Reconciliation, Change in Deferred Tax Assets Valuation Allowance, Amount</t>
        </is>
      </c>
      <c r="B16" s="6" t="n">
        <v>749</v>
      </c>
      <c r="C16" s="6" t="n">
        <v>-895</v>
      </c>
      <c r="D16" s="6" t="n">
        <v>749</v>
      </c>
      <c r="E16" s="6" t="n">
        <v>-1261</v>
      </c>
    </row>
    <row r="17">
      <c r="A17" s="4" t="inlineStr">
        <is>
          <t>Effective Income Tax Rate Reconciliation, Change in Deferred Tax Assets Valuation Allowance, Percent</t>
        </is>
      </c>
      <c r="B17" s="4" t="inlineStr">
        <is>
          <t>(3.10%)</t>
        </is>
      </c>
      <c r="C17" s="4" t="inlineStr">
        <is>
          <t>(7.30%)</t>
        </is>
      </c>
      <c r="D17" s="4" t="inlineStr">
        <is>
          <t>(3.00%)</t>
        </is>
      </c>
      <c r="E17" s="4" t="inlineStr">
        <is>
          <t>(7.10%)</t>
        </is>
      </c>
    </row>
    <row r="18">
      <c r="A18" s="4" t="inlineStr">
        <is>
          <t>Other</t>
        </is>
      </c>
      <c r="B18" s="6" t="n">
        <v>17</v>
      </c>
      <c r="C18" s="6" t="n">
        <v>-3</v>
      </c>
      <c r="D18" s="6" t="n">
        <v>17</v>
      </c>
      <c r="E18" s="6" t="n">
        <v>1</v>
      </c>
    </row>
    <row r="19">
      <c r="A19" s="4" t="inlineStr">
        <is>
          <t>Other, percentage</t>
        </is>
      </c>
      <c r="B19" s="4" t="inlineStr">
        <is>
          <t>0.00%</t>
        </is>
      </c>
      <c r="C19" s="4" t="inlineStr">
        <is>
          <t>0.10%</t>
        </is>
      </c>
      <c r="D19" s="4" t="inlineStr">
        <is>
          <t>(0.10%)</t>
        </is>
      </c>
      <c r="E19" s="4" t="inlineStr">
        <is>
          <t>0.00%</t>
        </is>
      </c>
    </row>
    <row r="20">
      <c r="A20" s="4" t="inlineStr">
        <is>
          <t>Income tax expense</t>
        </is>
      </c>
      <c r="B20" s="6" t="n">
        <v>-6092</v>
      </c>
      <c r="C20" s="6" t="n">
        <v>1050</v>
      </c>
      <c r="D20" s="6" t="n">
        <v>-6005</v>
      </c>
      <c r="E20" s="6" t="n">
        <v>3097</v>
      </c>
    </row>
    <row r="21">
      <c r="A21" s="4" t="inlineStr">
        <is>
          <t>Effective income tax rate reconciliation (in percentage)</t>
        </is>
      </c>
      <c r="B21" s="4" t="inlineStr">
        <is>
          <t>25.30%</t>
        </is>
      </c>
      <c r="C21" s="4" t="inlineStr">
        <is>
          <t>8.60%</t>
        </is>
      </c>
      <c r="D21" s="4" t="inlineStr">
        <is>
          <t>23.90%</t>
        </is>
      </c>
      <c r="E21" s="4" t="inlineStr">
        <is>
          <t>17.3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24, 2020</t>
        </is>
      </c>
      <c r="C2" s="2" t="inlineStr">
        <is>
          <t>Jun. 26, 2019</t>
        </is>
      </c>
      <c r="D2" s="2" t="inlineStr">
        <is>
          <t>Jun. 24, 2020</t>
        </is>
      </c>
      <c r="E2" s="2" t="inlineStr">
        <is>
          <t>Jun. 26, 2019</t>
        </is>
      </c>
      <c r="F2" s="2" t="inlineStr">
        <is>
          <t>Dec. 25, 2019</t>
        </is>
      </c>
    </row>
    <row r="3">
      <c r="A3" s="3" t="inlineStr">
        <is>
          <t>Income Tax Contingency [Line Items]</t>
        </is>
      </c>
    </row>
    <row r="4">
      <c r="A4" s="4" t="inlineStr">
        <is>
          <t>Effective income tax rate reconciliation (in percentage)</t>
        </is>
      </c>
      <c r="B4" s="4" t="inlineStr">
        <is>
          <t>25.30%</t>
        </is>
      </c>
      <c r="C4" s="4" t="inlineStr">
        <is>
          <t>8.60%</t>
        </is>
      </c>
      <c r="D4" s="4" t="inlineStr">
        <is>
          <t>23.90%</t>
        </is>
      </c>
      <c r="E4" s="4" t="inlineStr">
        <is>
          <t>17.30%</t>
        </is>
      </c>
    </row>
    <row r="5">
      <c r="A5" s="4" t="inlineStr">
        <is>
          <t>Ownership percentage, weighted average</t>
        </is>
      </c>
      <c r="B5" s="4" t="inlineStr">
        <is>
          <t>92.30%</t>
        </is>
      </c>
      <c r="C5" s="4" t="inlineStr">
        <is>
          <t>81.00%</t>
        </is>
      </c>
      <c r="D5" s="4" t="inlineStr">
        <is>
          <t>92.00%</t>
        </is>
      </c>
      <c r="E5" s="4" t="inlineStr">
        <is>
          <t>80.30%</t>
        </is>
      </c>
    </row>
    <row r="6">
      <c r="A6" s="4" t="inlineStr">
        <is>
          <t>Deferred tax asset recognized as a result of investment in partnership</t>
        </is>
      </c>
      <c r="D6" s="6" t="n">
        <v>1297000</v>
      </c>
    </row>
    <row r="7">
      <c r="A7" s="4" t="inlineStr">
        <is>
          <t>Deferred tax asset related to additional tax basis</t>
        </is>
      </c>
      <c r="D7" s="5" t="n">
        <v>88000</v>
      </c>
    </row>
    <row r="8">
      <c r="A8" s="4" t="inlineStr">
        <is>
          <t>Uncertain tax positions</t>
        </is>
      </c>
      <c r="B8" s="6" t="n">
        <v>0</v>
      </c>
      <c r="D8" s="6" t="n">
        <v>0</v>
      </c>
    </row>
    <row r="9">
      <c r="A9" s="4" t="inlineStr">
        <is>
          <t>Percentage of tax benefits due to equity owners</t>
        </is>
      </c>
      <c r="B9" s="4" t="inlineStr">
        <is>
          <t>85.00%</t>
        </is>
      </c>
      <c r="D9" s="4" t="inlineStr">
        <is>
          <t>85.00%</t>
        </is>
      </c>
    </row>
    <row r="10">
      <c r="A10" s="4" t="inlineStr">
        <is>
          <t>Percentage of tax benefits expected to be realized</t>
        </is>
      </c>
      <c r="B10" s="4" t="inlineStr">
        <is>
          <t>15.00%</t>
        </is>
      </c>
      <c r="D10" s="4" t="inlineStr">
        <is>
          <t>15.00%</t>
        </is>
      </c>
    </row>
    <row r="11">
      <c r="A11" s="4" t="inlineStr">
        <is>
          <t>Consolidated Entity, Ownership By Parent, LLC Units Acquired</t>
        </is>
      </c>
      <c r="D11" s="5" t="n">
        <v>28195</v>
      </c>
    </row>
    <row r="12">
      <c r="A12" s="4" t="inlineStr">
        <is>
          <t>Establishment of liabilities under tax receivable agreement</t>
        </is>
      </c>
      <c r="C12" s="6" t="n">
        <v>1636000</v>
      </c>
      <c r="D12" s="6" t="n">
        <v>313000</v>
      </c>
      <c r="E12" s="6" t="n">
        <v>14395000</v>
      </c>
    </row>
    <row r="13">
      <c r="A13" s="4" t="inlineStr">
        <is>
          <t>Tax receivable agreement payments to related parties</t>
        </is>
      </c>
      <c r="B13" s="6" t="n">
        <v>74000</v>
      </c>
      <c r="C13" s="6" t="n">
        <v>0</v>
      </c>
      <c r="D13" s="5" t="n">
        <v>6643000</v>
      </c>
      <c r="E13" s="6" t="n">
        <v>707000</v>
      </c>
    </row>
    <row r="14">
      <c r="A14" s="4" t="inlineStr">
        <is>
          <t>Liabilities under tax receivable agreement</t>
        </is>
      </c>
      <c r="B14" s="5" t="n">
        <v>228096000</v>
      </c>
      <c r="D14" s="5" t="n">
        <v>228096000</v>
      </c>
      <c r="F14" s="6" t="n">
        <v>234426000</v>
      </c>
    </row>
    <row r="15">
      <c r="A15" s="4" t="inlineStr">
        <is>
          <t>Current portion of liabilities under tax receivable agreement</t>
        </is>
      </c>
      <c r="B15" s="5" t="n">
        <v>0</v>
      </c>
      <c r="D15" s="5" t="n">
        <v>0</v>
      </c>
      <c r="F15" s="6" t="n">
        <v>7777000</v>
      </c>
    </row>
    <row r="16">
      <c r="A16" s="4" t="inlineStr">
        <is>
          <t>Deduction recognized</t>
        </is>
      </c>
      <c r="B16" s="5" t="n">
        <v>171000</v>
      </c>
    </row>
    <row r="17">
      <c r="A17" s="4" t="inlineStr">
        <is>
          <t>Foreign Tax Credit</t>
        </is>
      </c>
    </row>
    <row r="18">
      <c r="A18" s="3" t="inlineStr">
        <is>
          <t>Income Tax Contingency [Line Items]</t>
        </is>
      </c>
    </row>
    <row r="19">
      <c r="A19" s="4" t="inlineStr">
        <is>
          <t>Deferred tax assets, valuation allowance</t>
        </is>
      </c>
      <c r="B19" s="5" t="n">
        <v>749000</v>
      </c>
      <c r="D19" s="5" t="n">
        <v>749000</v>
      </c>
    </row>
    <row r="20">
      <c r="A20" s="4" t="inlineStr">
        <is>
          <t>Current Liabilities</t>
        </is>
      </c>
    </row>
    <row r="21">
      <c r="A21" s="3" t="inlineStr">
        <is>
          <t>Income Tax Contingency [Line Items]</t>
        </is>
      </c>
    </row>
    <row r="22">
      <c r="A22" s="4" t="inlineStr">
        <is>
          <t>Current portion of liabilities under tax receivable agreement</t>
        </is>
      </c>
      <c r="B22" s="5" t="n">
        <v>0</v>
      </c>
      <c r="D22" s="6" t="n">
        <v>0</v>
      </c>
    </row>
    <row r="23">
      <c r="A23" s="4" t="inlineStr">
        <is>
          <t>Limited Liability Company</t>
        </is>
      </c>
    </row>
    <row r="24">
      <c r="A24" s="3" t="inlineStr">
        <is>
          <t>Income Tax Contingency [Line Items]</t>
        </is>
      </c>
    </row>
    <row r="25">
      <c r="A25" s="4" t="inlineStr">
        <is>
          <t>Units acquired during the period (in shares)</t>
        </is>
      </c>
      <c r="D25" s="5" t="n">
        <v>169699</v>
      </c>
    </row>
    <row r="26">
      <c r="A26" s="4" t="inlineStr">
        <is>
          <t>Deferred tax asset, investment in partnership</t>
        </is>
      </c>
      <c r="B26" s="5" t="n">
        <v>172350000</v>
      </c>
      <c r="D26" s="6" t="n">
        <v>172350000</v>
      </c>
    </row>
    <row r="27">
      <c r="A27" s="4" t="inlineStr">
        <is>
          <t>Deferred tax assets, valuation allowance</t>
        </is>
      </c>
      <c r="B27" s="6" t="n">
        <v>104000</v>
      </c>
      <c r="D27" s="6" t="n">
        <v>104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shares in Thousands, $ in Thousand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3" t="inlineStr">
        <is>
          <t>Numerator:</t>
        </is>
      </c>
    </row>
    <row r="4">
      <c r="A4" s="4" t="inlineStr">
        <is>
          <t>Net income (loss)</t>
        </is>
      </c>
      <c r="B4" s="6" t="n">
        <v>-18031</v>
      </c>
      <c r="C4" s="6" t="n">
        <v>11171</v>
      </c>
      <c r="D4" s="6" t="n">
        <v>-19110</v>
      </c>
      <c r="E4" s="6" t="n">
        <v>14778</v>
      </c>
    </row>
    <row r="5">
      <c r="A5" s="4" t="inlineStr">
        <is>
          <t>Less: net income (loss) attributable to non-controlling interests</t>
        </is>
      </c>
      <c r="B5" s="5" t="n">
        <v>-1820</v>
      </c>
      <c r="C5" s="5" t="n">
        <v>2141</v>
      </c>
      <c r="D5" s="5" t="n">
        <v>-1939</v>
      </c>
      <c r="E5" s="5" t="n">
        <v>3202</v>
      </c>
    </row>
    <row r="6">
      <c r="A6" s="4" t="inlineStr">
        <is>
          <t>NET INCOME (LOSS) ATTRIBUTABLE TO SHAKE SHACK INC.</t>
        </is>
      </c>
      <c r="B6" s="6" t="n">
        <v>-16211</v>
      </c>
      <c r="C6" s="6" t="n">
        <v>9030</v>
      </c>
      <c r="D6" s="6" t="n">
        <v>-17171</v>
      </c>
      <c r="E6" s="6" t="n">
        <v>11576</v>
      </c>
    </row>
    <row r="7">
      <c r="A7" s="3" t="inlineStr">
        <is>
          <t>Denominator:</t>
        </is>
      </c>
    </row>
    <row r="8">
      <c r="A8" s="4" t="inlineStr">
        <is>
          <t>Weighted-average shares of Class A common stock outstanding—basic (in shares)</t>
        </is>
      </c>
      <c r="B8" s="5" t="n">
        <v>37309</v>
      </c>
      <c r="C8" s="5" t="n">
        <v>30122</v>
      </c>
      <c r="D8" s="5" t="n">
        <v>35876</v>
      </c>
      <c r="E8" s="5" t="n">
        <v>29842</v>
      </c>
    </row>
    <row r="9">
      <c r="A9" s="3" t="inlineStr">
        <is>
          <t>Effect of dilutive securities:</t>
        </is>
      </c>
    </row>
    <row r="10">
      <c r="A10" s="4" t="inlineStr">
        <is>
          <t>Weighted-average shares of Class A common stock outstanding—diluted (in shares)</t>
        </is>
      </c>
      <c r="B10" s="5" t="n">
        <v>37309</v>
      </c>
      <c r="C10" s="5" t="n">
        <v>31015</v>
      </c>
      <c r="D10" s="5" t="n">
        <v>35876</v>
      </c>
      <c r="E10" s="5" t="n">
        <v>30703</v>
      </c>
    </row>
    <row r="11">
      <c r="A11" s="4" t="inlineStr">
        <is>
          <t>Earnings per share of Class A common stock—basic (in dollars per share)</t>
        </is>
      </c>
      <c r="B11" s="8" t="n">
        <v>-0.43</v>
      </c>
      <c r="C11" s="8" t="n">
        <v>0.3</v>
      </c>
      <c r="D11" s="8" t="n">
        <v>-0.48</v>
      </c>
      <c r="E11" s="8" t="n">
        <v>0.39</v>
      </c>
    </row>
    <row r="12">
      <c r="A12" s="4" t="inlineStr">
        <is>
          <t>Earnings per share of Class A common stock—diluted (in dollars per share)</t>
        </is>
      </c>
      <c r="B12" s="8" t="n">
        <v>-0.43</v>
      </c>
      <c r="C12" s="8" t="n">
        <v>0.29</v>
      </c>
      <c r="D12" s="8" t="n">
        <v>-0.48</v>
      </c>
      <c r="E12" s="8" t="n">
        <v>0.38</v>
      </c>
    </row>
    <row r="13">
      <c r="A13" s="4" t="inlineStr">
        <is>
          <t>Performance stock units</t>
        </is>
      </c>
    </row>
    <row r="14">
      <c r="A14" s="3" t="inlineStr">
        <is>
          <t>Effect of dilutive securities:</t>
        </is>
      </c>
    </row>
    <row r="15">
      <c r="A15" s="4" t="inlineStr">
        <is>
          <t>Stock options (in shares)</t>
        </is>
      </c>
      <c r="B15" s="5" t="n">
        <v>0</v>
      </c>
      <c r="C15" s="5" t="n">
        <v>68</v>
      </c>
      <c r="D15" s="5" t="n">
        <v>0</v>
      </c>
      <c r="E15" s="5" t="n">
        <v>72</v>
      </c>
    </row>
    <row r="16">
      <c r="A16" s="4" t="inlineStr">
        <is>
          <t>Restricted stock units</t>
        </is>
      </c>
    </row>
    <row r="17">
      <c r="A17" s="3" t="inlineStr">
        <is>
          <t>Effect of dilutive securities:</t>
        </is>
      </c>
    </row>
    <row r="18">
      <c r="A18" s="4" t="inlineStr">
        <is>
          <t>Stock options (in shares)</t>
        </is>
      </c>
      <c r="B18" s="5" t="n">
        <v>0</v>
      </c>
      <c r="C18" s="5" t="n">
        <v>50</v>
      </c>
      <c r="D18" s="5" t="n">
        <v>0</v>
      </c>
      <c r="E18" s="5" t="n">
        <v>36</v>
      </c>
    </row>
    <row r="19">
      <c r="A19" s="4" t="inlineStr">
        <is>
          <t>Stock options</t>
        </is>
      </c>
    </row>
    <row r="20">
      <c r="A20" s="3" t="inlineStr">
        <is>
          <t>Effect of dilutive securities:</t>
        </is>
      </c>
    </row>
    <row r="21">
      <c r="A21" s="4" t="inlineStr">
        <is>
          <t>Stock options (in shares)</t>
        </is>
      </c>
      <c r="B21" s="5" t="n">
        <v>0</v>
      </c>
      <c r="C21" s="5" t="n">
        <v>775</v>
      </c>
      <c r="D21" s="5" t="n">
        <v>0</v>
      </c>
      <c r="E21" s="5" t="n">
        <v>7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Common Stock [Member] - shares</t>
        </is>
      </c>
      <c r="B1" s="2" t="inlineStr">
        <is>
          <t>3 Months Ended</t>
        </is>
      </c>
      <c r="D1" s="2" t="inlineStr">
        <is>
          <t>6 Months Ended</t>
        </is>
      </c>
    </row>
    <row r="2">
      <c r="B2" s="2" t="inlineStr">
        <is>
          <t>Jun. 24, 2020</t>
        </is>
      </c>
      <c r="C2" s="2" t="inlineStr">
        <is>
          <t>Jun. 26, 2019</t>
        </is>
      </c>
      <c r="D2" s="2" t="inlineStr">
        <is>
          <t>Jun. 24, 2020</t>
        </is>
      </c>
      <c r="E2" s="2" t="inlineStr">
        <is>
          <t>Jun. 26, 2019</t>
        </is>
      </c>
    </row>
    <row r="3">
      <c r="A3" s="4" t="inlineStr">
        <is>
          <t>Stock options</t>
        </is>
      </c>
    </row>
    <row r="4">
      <c r="A4" s="3" t="inlineStr">
        <is>
          <t>Antidilutive Securities Excluded from Computation of Earnings Per Share [Line Items]</t>
        </is>
      </c>
    </row>
    <row r="5">
      <c r="A5" s="4" t="inlineStr">
        <is>
          <t>Antidilutive shares (in shares)</t>
        </is>
      </c>
      <c r="B5" s="5" t="n">
        <v>813488</v>
      </c>
      <c r="C5" s="5" t="n">
        <v>0</v>
      </c>
      <c r="D5" s="5" t="n">
        <v>813488</v>
      </c>
      <c r="E5" s="5" t="n">
        <v>0</v>
      </c>
    </row>
    <row r="6">
      <c r="A6" s="4" t="inlineStr">
        <is>
          <t>Performance stock units</t>
        </is>
      </c>
    </row>
    <row r="7">
      <c r="A7" s="3" t="inlineStr">
        <is>
          <t>Antidilutive Securities Excluded from Computation of Earnings Per Share [Line Items]</t>
        </is>
      </c>
    </row>
    <row r="8">
      <c r="A8" s="4" t="inlineStr">
        <is>
          <t>Antidilutive shares (in shares)</t>
        </is>
      </c>
      <c r="B8" s="5" t="n">
        <v>143534</v>
      </c>
      <c r="C8" s="5" t="n">
        <v>68914</v>
      </c>
      <c r="D8" s="5" t="n">
        <v>143534</v>
      </c>
      <c r="E8" s="5" t="n">
        <v>68914</v>
      </c>
    </row>
    <row r="9">
      <c r="A9" s="4" t="inlineStr">
        <is>
          <t>Restricted stock units</t>
        </is>
      </c>
    </row>
    <row r="10">
      <c r="A10" s="3" t="inlineStr">
        <is>
          <t>Antidilutive Securities Excluded from Computation of Earnings Per Share [Line Items]</t>
        </is>
      </c>
    </row>
    <row r="11">
      <c r="A11" s="4" t="inlineStr">
        <is>
          <t>Antidilutive shares (in shares)</t>
        </is>
      </c>
      <c r="D11" s="5" t="n">
        <v>265293</v>
      </c>
      <c r="E11" s="5" t="n">
        <v>0</v>
      </c>
    </row>
    <row r="12">
      <c r="A12" s="4" t="inlineStr">
        <is>
          <t>Shares of Class B common stock</t>
        </is>
      </c>
    </row>
    <row r="13">
      <c r="A13" s="3" t="inlineStr">
        <is>
          <t>Antidilutive Securities Excluded from Computation of Earnings Per Share [Line Items]</t>
        </is>
      </c>
    </row>
    <row r="14">
      <c r="A14" s="4" t="inlineStr">
        <is>
          <t>Antidilutive shares (in shares)</t>
        </is>
      </c>
      <c r="B14" s="5" t="n">
        <v>3117002</v>
      </c>
      <c r="C14" s="5" t="n">
        <v>6731209</v>
      </c>
      <c r="D14" s="5" t="n">
        <v>3117002</v>
      </c>
      <c r="E14" s="5" t="n">
        <v>67312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 $ in Thousands</t>
        </is>
      </c>
      <c r="B1" s="2" t="inlineStr">
        <is>
          <t>3 Months Ended</t>
        </is>
      </c>
      <c r="C1" s="2" t="inlineStr">
        <is>
          <t>6 Months Ended</t>
        </is>
      </c>
    </row>
    <row r="2">
      <c r="B2" s="2" t="inlineStr">
        <is>
          <t>Jun. 26, 2019</t>
        </is>
      </c>
      <c r="C2" s="2" t="inlineStr">
        <is>
          <t>Jun. 24, 2020</t>
        </is>
      </c>
      <c r="D2" s="2" t="inlineStr">
        <is>
          <t>Jun. 26, 2019</t>
        </is>
      </c>
      <c r="E2" s="2" t="inlineStr">
        <is>
          <t>Dec. 25, 2019</t>
        </is>
      </c>
      <c r="F2" s="2" t="inlineStr">
        <is>
          <t>Sep. 30, 2017</t>
        </is>
      </c>
    </row>
    <row r="3">
      <c r="A3" s="3" t="inlineStr">
        <is>
          <t>Loss Contingencies [Line Items]</t>
        </is>
      </c>
    </row>
    <row r="4">
      <c r="A4" s="4" t="inlineStr">
        <is>
          <t>Litigation Settlement, Expense</t>
        </is>
      </c>
      <c r="C4" s="6" t="n">
        <v>1200</v>
      </c>
    </row>
    <row r="5">
      <c r="A5" s="4" t="inlineStr">
        <is>
          <t>Loss Contingency Accrual</t>
        </is>
      </c>
      <c r="C5" s="6" t="n">
        <v>1200</v>
      </c>
    </row>
    <row r="6">
      <c r="A6" s="4" t="inlineStr">
        <is>
          <t>Percentage of tax benefits due to equity owners</t>
        </is>
      </c>
      <c r="C6" s="4" t="inlineStr">
        <is>
          <t>85.00%</t>
        </is>
      </c>
    </row>
    <row r="7">
      <c r="A7" s="4" t="inlineStr">
        <is>
          <t>Establishment of liabilities under tax receivable agreement</t>
        </is>
      </c>
      <c r="B7" s="6" t="n">
        <v>1636</v>
      </c>
      <c r="C7" s="6" t="n">
        <v>313</v>
      </c>
      <c r="D7" s="6" t="n">
        <v>14395</v>
      </c>
    </row>
    <row r="8">
      <c r="A8" s="4" t="inlineStr">
        <is>
          <t>Tax receivable agreement liability</t>
        </is>
      </c>
      <c r="C8" s="5" t="n">
        <v>228096</v>
      </c>
      <c r="E8" s="6" t="n">
        <v>234426</v>
      </c>
    </row>
    <row r="9">
      <c r="A9" s="4" t="inlineStr">
        <is>
          <t>Retail site</t>
        </is>
      </c>
    </row>
    <row r="10">
      <c r="A10" s="3" t="inlineStr">
        <is>
          <t>Loss Contingencies [Line Items]</t>
        </is>
      </c>
    </row>
    <row r="11">
      <c r="A11" s="4" t="inlineStr">
        <is>
          <t>Letters of credit outstanding</t>
        </is>
      </c>
      <c r="C11" s="6" t="n">
        <v>130</v>
      </c>
    </row>
    <row r="12">
      <c r="A12" s="4" t="inlineStr">
        <is>
          <t>Office building</t>
        </is>
      </c>
    </row>
    <row r="13">
      <c r="A13" s="3" t="inlineStr">
        <is>
          <t>Loss Contingencies [Line Items]</t>
        </is>
      </c>
    </row>
    <row r="14">
      <c r="A14" s="4" t="inlineStr">
        <is>
          <t>Letters of credit outstanding</t>
        </is>
      </c>
      <c r="F14" s="6" t="n">
        <v>603</v>
      </c>
    </row>
    <row r="15">
      <c r="A15" s="4" t="inlineStr">
        <is>
          <t>Renewal term</t>
        </is>
      </c>
      <c r="C15" s="4" t="inlineStr">
        <is>
          <t>1 year</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21" customWidth="1" min="2" max="2"/>
    <col width="21" customWidth="1" min="3" max="3"/>
    <col width="35" customWidth="1" min="4" max="4"/>
    <col width="21" customWidth="1" min="5" max="5"/>
    <col width="21" customWidth="1" min="6" max="6"/>
  </cols>
  <sheetData>
    <row r="1">
      <c r="A1" s="1" t="inlineStr">
        <is>
          <t>RELATED PARTY TRANSACTIONS (Details)</t>
        </is>
      </c>
      <c r="B1" s="2" t="inlineStr">
        <is>
          <t>3 Months Ended</t>
        </is>
      </c>
      <c r="D1" s="2" t="inlineStr">
        <is>
          <t>6 Months Ended</t>
        </is>
      </c>
    </row>
    <row r="2">
      <c r="B2" s="2" t="inlineStr">
        <is>
          <t>Jun. 24, 2020USD ($)</t>
        </is>
      </c>
      <c r="C2" s="2" t="inlineStr">
        <is>
          <t>Jun. 26, 2019USD ($)</t>
        </is>
      </c>
      <c r="D2" s="2" t="inlineStr">
        <is>
          <t>Jun. 24, 2020USD ($)renewal_option</t>
        </is>
      </c>
      <c r="E2" s="2" t="inlineStr">
        <is>
          <t>Jun. 26, 2019USD ($)</t>
        </is>
      </c>
      <c r="F2" s="2" t="inlineStr">
        <is>
          <t>Dec. 25, 2019USD ($)</t>
        </is>
      </c>
    </row>
    <row r="3">
      <c r="A3" s="3" t="inlineStr">
        <is>
          <t>Related Party Transaction [Line Items]</t>
        </is>
      </c>
    </row>
    <row r="4">
      <c r="A4" s="4" t="inlineStr">
        <is>
          <t>Percentage of tax benefits due to equity owners</t>
        </is>
      </c>
      <c r="B4" s="4" t="inlineStr">
        <is>
          <t>85.00%</t>
        </is>
      </c>
      <c r="D4" s="4" t="inlineStr">
        <is>
          <t>85.00%</t>
        </is>
      </c>
    </row>
    <row r="5">
      <c r="A5" s="4" t="inlineStr">
        <is>
          <t>Tax receivable agreement payments to related parties</t>
        </is>
      </c>
      <c r="B5" s="6" t="n">
        <v>74000</v>
      </c>
      <c r="C5" s="6" t="n">
        <v>0</v>
      </c>
      <c r="D5" s="6" t="n">
        <v>6643000</v>
      </c>
      <c r="E5" s="6" t="n">
        <v>707000</v>
      </c>
    </row>
    <row r="6">
      <c r="A6" s="4" t="inlineStr">
        <is>
          <t>Distributions paid to non-controlling interest holders</t>
        </is>
      </c>
      <c r="B6" s="5" t="n">
        <v>9000</v>
      </c>
      <c r="C6" s="5" t="n">
        <v>1558000</v>
      </c>
      <c r="D6" s="5" t="n">
        <v>314000</v>
      </c>
      <c r="E6" s="5" t="n">
        <v>1667000</v>
      </c>
    </row>
    <row r="7">
      <c r="A7" s="4" t="inlineStr">
        <is>
          <t>Tax distributions payable to non-controlling interest holders</t>
        </is>
      </c>
      <c r="B7" s="5" t="n">
        <v>0</v>
      </c>
      <c r="D7" s="6" t="n">
        <v>0</v>
      </c>
      <c r="F7" s="6" t="n">
        <v>0</v>
      </c>
    </row>
    <row r="8">
      <c r="A8" s="4" t="inlineStr">
        <is>
          <t>Subsidiary to Affiliated Entity</t>
        </is>
      </c>
    </row>
    <row r="9">
      <c r="A9" s="3" t="inlineStr">
        <is>
          <t>Related Party Transaction [Line Items]</t>
        </is>
      </c>
    </row>
    <row r="10">
      <c r="A10" s="4" t="inlineStr">
        <is>
          <t>Number of renewal terms | renewal_option</t>
        </is>
      </c>
      <c r="D10" s="5" t="n">
        <v>5</v>
      </c>
    </row>
    <row r="11">
      <c r="A11" s="4" t="inlineStr">
        <is>
          <t>Renewal option period</t>
        </is>
      </c>
      <c r="D11" s="4" t="inlineStr">
        <is>
          <t>5 years</t>
        </is>
      </c>
    </row>
    <row r="12">
      <c r="A12" s="4" t="inlineStr">
        <is>
          <t>Mobo Systems, Inc. [Member] | Board of Directors Chairman</t>
        </is>
      </c>
    </row>
    <row r="13">
      <c r="A13" s="3" t="inlineStr">
        <is>
          <t>Related Party Transaction [Line Items]</t>
        </is>
      </c>
    </row>
    <row r="14">
      <c r="A14" s="4" t="inlineStr">
        <is>
          <t>Amounts due to related parties, current</t>
        </is>
      </c>
      <c r="B14" s="5" t="n">
        <v>0</v>
      </c>
      <c r="D14" s="6" t="n">
        <v>0</v>
      </c>
      <c r="F14" s="5" t="n">
        <v>0</v>
      </c>
    </row>
    <row r="15">
      <c r="A15" s="4" t="inlineStr">
        <is>
          <t>Expenses from transactions with related party</t>
        </is>
      </c>
      <c r="B15" s="5" t="n">
        <v>42000</v>
      </c>
      <c r="C15" s="5" t="n">
        <v>40000</v>
      </c>
      <c r="D15" s="5" t="n">
        <v>94000</v>
      </c>
      <c r="E15" s="5" t="n">
        <v>78000</v>
      </c>
    </row>
    <row r="16">
      <c r="A16" s="4" t="inlineStr">
        <is>
          <t>Concession Income | Subsidiary to Affiliated Entity</t>
        </is>
      </c>
    </row>
    <row r="17">
      <c r="A17" s="3" t="inlineStr">
        <is>
          <t>Related Party Transaction [Line Items]</t>
        </is>
      </c>
    </row>
    <row r="18">
      <c r="A18" s="4" t="inlineStr">
        <is>
          <t>Due from related parties, current</t>
        </is>
      </c>
      <c r="B18" s="5" t="n">
        <v>28000</v>
      </c>
      <c r="D18" s="5" t="n">
        <v>28000</v>
      </c>
      <c r="F18" s="5" t="n">
        <v>47000</v>
      </c>
    </row>
    <row r="19">
      <c r="A19" s="4" t="inlineStr">
        <is>
          <t>Revenue from related parties</t>
        </is>
      </c>
      <c r="B19" s="5" t="n">
        <v>12000</v>
      </c>
      <c r="C19" s="5" t="n">
        <v>85000</v>
      </c>
      <c r="D19" s="5" t="n">
        <v>34000</v>
      </c>
      <c r="E19" s="5" t="n">
        <v>151000</v>
      </c>
    </row>
    <row r="20">
      <c r="A20" s="4" t="inlineStr">
        <is>
          <t>Rent Expense | Madison Square Park Conservancy</t>
        </is>
      </c>
    </row>
    <row r="21">
      <c r="A21" s="3" t="inlineStr">
        <is>
          <t>Related Party Transaction [Line Items]</t>
        </is>
      </c>
    </row>
    <row r="22">
      <c r="A22" s="4" t="inlineStr">
        <is>
          <t>Amounts due to related parties, current</t>
        </is>
      </c>
      <c r="B22" s="5" t="n">
        <v>282000</v>
      </c>
      <c r="D22" s="5" t="n">
        <v>282000</v>
      </c>
      <c r="F22" s="5" t="n">
        <v>53000</v>
      </c>
    </row>
    <row r="23">
      <c r="A23" s="4" t="inlineStr">
        <is>
          <t>Expenses from transactions with related party</t>
        </is>
      </c>
      <c r="B23" s="5" t="n">
        <v>0</v>
      </c>
      <c r="C23" s="5" t="n">
        <v>276000</v>
      </c>
      <c r="D23" s="5" t="n">
        <v>219000</v>
      </c>
      <c r="E23" s="5" t="n">
        <v>554000</v>
      </c>
    </row>
    <row r="24">
      <c r="A24" s="4" t="inlineStr">
        <is>
          <t>Mobo Systems, Inc. | Board of Directors Chairman</t>
        </is>
      </c>
    </row>
    <row r="25">
      <c r="A25" s="3" t="inlineStr">
        <is>
          <t>Related Party Transaction [Line Items]</t>
        </is>
      </c>
    </row>
    <row r="26">
      <c r="A26" s="4" t="inlineStr">
        <is>
          <t>Amounts due to related parties, current</t>
        </is>
      </c>
      <c r="B26" s="5" t="n">
        <v>0</v>
      </c>
      <c r="D26" s="5" t="n">
        <v>0</v>
      </c>
      <c r="F26" s="6" t="n">
        <v>0</v>
      </c>
    </row>
    <row r="27">
      <c r="A27" s="4" t="inlineStr">
        <is>
          <t>Expenses from transactions with related party</t>
        </is>
      </c>
      <c r="B27" s="6" t="n">
        <v>218000</v>
      </c>
      <c r="C27" s="6" t="n">
        <v>442000</v>
      </c>
      <c r="D27" s="6" t="n">
        <v>789000</v>
      </c>
      <c r="E27" s="6" t="n">
        <v>708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Adjustments for New Accounting Pronouncement [Member]</t>
        </is>
      </c>
    </row>
    <row r="3">
      <c r="A3" s="4" t="inlineStr">
        <is>
          <t>Cumulative Effect of New Accounting Principle in Period of Adoption</t>
        </is>
      </c>
      <c r="B3" s="4" t="inlineStr">
        <is>
          <t>us-gaap_CumulativeEffectOfNewAccountingPrincipleInPeriodOfAdoption</t>
        </is>
      </c>
      <c r="C3" s="6" t="n">
        <v>5195000</v>
      </c>
    </row>
    <row r="4">
      <c r="A4" s="4" t="inlineStr">
        <is>
          <t>Adjustments for New Accounting Pronouncement [Member] | Noncontrolling Interest [Member]</t>
        </is>
      </c>
    </row>
    <row r="5">
      <c r="A5" s="4" t="inlineStr">
        <is>
          <t>Cumulative Effect of New Accounting Principle in Period of Adoption</t>
        </is>
      </c>
      <c r="B5" s="4" t="inlineStr">
        <is>
          <t>us-gaap_CumulativeEffectOfNewAccountingPrincipleInPeriodOfAdoption</t>
        </is>
      </c>
      <c r="C5" s="5" t="n">
        <v>1059000</v>
      </c>
    </row>
    <row r="6">
      <c r="A6" s="4" t="inlineStr">
        <is>
          <t>Adjustments for New Accounting Pronouncement [Member] | Retained Earnings [Member]</t>
        </is>
      </c>
    </row>
    <row r="7">
      <c r="A7" s="4" t="inlineStr">
        <is>
          <t>Cumulative Effect of New Accounting Principle in Period of Adoption</t>
        </is>
      </c>
      <c r="B7" s="4" t="inlineStr">
        <is>
          <t>us-gaap_CumulativeEffectOfNewAccountingPrincipleInPeriodOfAdoption</t>
        </is>
      </c>
      <c r="C7" s="6" t="n">
        <v>41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2" customWidth="1" min="5" max="5"/>
    <col width="42" customWidth="1" min="6" max="6"/>
    <col width="27" customWidth="1" min="7" max="7"/>
    <col width="18" customWidth="1" min="8" max="8"/>
    <col width="39" customWidth="1" min="9" max="9"/>
    <col width="26" customWidth="1" min="10" max="10"/>
  </cols>
  <sheetData>
    <row r="1">
      <c r="A1" s="1" t="inlineStr">
        <is>
          <t>CONDENSED CONSOLIDATED STATEMENT OF STOCKHOLDERS' EQUITY (UNAUDITED) - USD ($) $ in Thousands</t>
        </is>
      </c>
      <c r="B1" s="2" t="inlineStr">
        <is>
          <t>Total</t>
        </is>
      </c>
      <c r="C1" s="2" t="inlineStr">
        <is>
          <t>Class A Common Stock</t>
        </is>
      </c>
      <c r="D1" s="2" t="inlineStr">
        <is>
          <t>Class B Common Stock</t>
        </is>
      </c>
      <c r="E1" s="2" t="inlineStr">
        <is>
          <t>Common Stock [Member]Class A Common Stock</t>
        </is>
      </c>
      <c r="F1" s="2" t="inlineStr">
        <is>
          <t>Common Stock [Member]Class B Common Stock</t>
        </is>
      </c>
      <c r="G1" s="2" t="inlineStr">
        <is>
          <t>Additional Paid-In Capital</t>
        </is>
      </c>
      <c r="H1" s="2" t="inlineStr">
        <is>
          <t>Retained Earnings</t>
        </is>
      </c>
      <c r="I1" s="2" t="inlineStr">
        <is>
          <t>Accumulated Other Comprehensive Income</t>
        </is>
      </c>
      <c r="J1" s="2" t="inlineStr">
        <is>
          <t>Non- Controlling Interest</t>
        </is>
      </c>
    </row>
    <row r="2">
      <c r="A2" s="4" t="inlineStr">
        <is>
          <t>Beginning balance (shares) at Dec. 26, 2018</t>
        </is>
      </c>
      <c r="E2" s="5" t="n">
        <v>29520833</v>
      </c>
      <c r="F2" s="5" t="n">
        <v>7557347</v>
      </c>
    </row>
    <row r="3">
      <c r="A3" s="4" t="inlineStr">
        <is>
          <t>Beginning balance at Dec. 26, 2018</t>
        </is>
      </c>
      <c r="B3" s="6" t="n">
        <v>273455</v>
      </c>
      <c r="E3" s="6" t="n">
        <v>30</v>
      </c>
      <c r="F3" s="6" t="n">
        <v>8</v>
      </c>
      <c r="G3" s="6" t="n">
        <v>195633</v>
      </c>
      <c r="H3" s="6" t="n">
        <v>30404</v>
      </c>
      <c r="I3" s="6" t="n">
        <v>0</v>
      </c>
      <c r="J3" s="6" t="n">
        <v>47380</v>
      </c>
    </row>
    <row r="4">
      <c r="A4" s="3" t="inlineStr">
        <is>
          <t>Increase (Decrease) in Stockholders' Equity [Roll Forward]</t>
        </is>
      </c>
    </row>
    <row r="5">
      <c r="A5" s="4" t="inlineStr">
        <is>
          <t>Net income (loss)</t>
        </is>
      </c>
      <c r="B5" s="5" t="n">
        <v>14778</v>
      </c>
      <c r="H5" s="5" t="n">
        <v>11576</v>
      </c>
      <c r="J5" s="5" t="n">
        <v>3202</v>
      </c>
    </row>
    <row r="6">
      <c r="A6" s="3" t="inlineStr">
        <is>
          <t>Other comprehensive income:</t>
        </is>
      </c>
    </row>
    <row r="7">
      <c r="A7" s="4" t="inlineStr">
        <is>
          <t>Net change in foreign currency translation adjustment</t>
        </is>
      </c>
      <c r="B7" s="5" t="n">
        <v>0</v>
      </c>
    </row>
    <row r="8">
      <c r="A8" s="4" t="inlineStr">
        <is>
          <t>Equity-based compensation</t>
        </is>
      </c>
      <c r="B8" s="5" t="n">
        <v>4010</v>
      </c>
      <c r="G8" s="5" t="n">
        <v>4010</v>
      </c>
    </row>
    <row r="9">
      <c r="A9" s="4" t="inlineStr">
        <is>
          <t>Activity under stock compensation plans (in shares)</t>
        </is>
      </c>
      <c r="E9" s="5" t="n">
        <v>210714</v>
      </c>
    </row>
    <row r="10">
      <c r="A10" s="4" t="inlineStr">
        <is>
          <t>Activity under stock compensation plans</t>
        </is>
      </c>
      <c r="B10" s="5" t="n">
        <v>2091</v>
      </c>
      <c r="E10" s="6" t="n">
        <v>0</v>
      </c>
      <c r="G10" s="5" t="n">
        <v>932</v>
      </c>
      <c r="J10" s="5" t="n">
        <v>1159</v>
      </c>
    </row>
    <row r="11">
      <c r="A11" s="4" t="inlineStr">
        <is>
          <t>Redemption of LLC Interests (in shares)</t>
        </is>
      </c>
      <c r="E11" s="5" t="n">
        <v>826138</v>
      </c>
      <c r="F11" s="5" t="n">
        <v>-826138</v>
      </c>
    </row>
    <row r="12">
      <c r="A12" s="4" t="inlineStr">
        <is>
          <t>Redemption of LLC Interests</t>
        </is>
      </c>
      <c r="B12" s="5" t="n">
        <v>0</v>
      </c>
      <c r="E12" s="6" t="n">
        <v>1</v>
      </c>
      <c r="F12" s="6" t="n">
        <v>-1</v>
      </c>
      <c r="G12" s="5" t="n">
        <v>5480</v>
      </c>
      <c r="J12" s="5" t="n">
        <v>-5480</v>
      </c>
    </row>
    <row r="13">
      <c r="A13" s="4" t="inlineStr">
        <is>
          <t>Establishment of liabilities under tax receivable agreement and related changes to deferred tax assets associated with increases in tax basis</t>
        </is>
      </c>
      <c r="B13" s="5" t="n">
        <v>2811</v>
      </c>
      <c r="G13" s="5" t="n">
        <v>2811</v>
      </c>
    </row>
    <row r="14">
      <c r="A14" s="4" t="inlineStr">
        <is>
          <t>Distributions paid to non-controlling interest holders</t>
        </is>
      </c>
      <c r="B14" s="5" t="n">
        <v>-1667</v>
      </c>
      <c r="J14" s="5" t="n">
        <v>-1667</v>
      </c>
    </row>
    <row r="15">
      <c r="A15" s="4" t="inlineStr">
        <is>
          <t>Ending balance (shares) at Jun. 26, 2019</t>
        </is>
      </c>
      <c r="E15" s="5" t="n">
        <v>30557685</v>
      </c>
      <c r="F15" s="5" t="n">
        <v>6731209</v>
      </c>
    </row>
    <row r="16">
      <c r="A16" s="4" t="inlineStr">
        <is>
          <t>Ending balance at Jun. 26, 2019</t>
        </is>
      </c>
      <c r="B16" s="5" t="n">
        <v>300673</v>
      </c>
      <c r="E16" s="6" t="n">
        <v>31</v>
      </c>
      <c r="F16" s="6" t="n">
        <v>7</v>
      </c>
      <c r="G16" s="5" t="n">
        <v>208866</v>
      </c>
      <c r="H16" s="5" t="n">
        <v>46116</v>
      </c>
      <c r="I16" s="5" t="n">
        <v>0</v>
      </c>
      <c r="J16" s="5" t="n">
        <v>45653</v>
      </c>
    </row>
    <row r="17">
      <c r="A17" s="4" t="inlineStr">
        <is>
          <t>Beginning balance (shares) at Mar. 27, 2019</t>
        </is>
      </c>
      <c r="E17" s="5" t="n">
        <v>29698228</v>
      </c>
      <c r="F17" s="5" t="n">
        <v>7453515</v>
      </c>
    </row>
    <row r="18">
      <c r="A18" s="4" t="inlineStr">
        <is>
          <t>Beginning balance at Mar. 27, 2019</t>
        </is>
      </c>
      <c r="B18" s="5" t="n">
        <v>285738</v>
      </c>
      <c r="E18" s="6" t="n">
        <v>31</v>
      </c>
      <c r="F18" s="6" t="n">
        <v>7</v>
      </c>
      <c r="G18" s="5" t="n">
        <v>199315</v>
      </c>
      <c r="H18" s="5" t="n">
        <v>37086</v>
      </c>
      <c r="I18" s="5" t="n">
        <v>0</v>
      </c>
      <c r="J18" s="5" t="n">
        <v>49299</v>
      </c>
    </row>
    <row r="19">
      <c r="A19" s="3" t="inlineStr">
        <is>
          <t>Increase (Decrease) in Stockholders' Equity [Roll Forward]</t>
        </is>
      </c>
    </row>
    <row r="20">
      <c r="A20" s="4" t="inlineStr">
        <is>
          <t>Net income (loss)</t>
        </is>
      </c>
      <c r="B20" s="5" t="n">
        <v>11171</v>
      </c>
      <c r="H20" s="5" t="n">
        <v>9030</v>
      </c>
      <c r="J20" s="5" t="n">
        <v>2141</v>
      </c>
    </row>
    <row r="21">
      <c r="A21" s="3" t="inlineStr">
        <is>
          <t>Other comprehensive income:</t>
        </is>
      </c>
    </row>
    <row r="22">
      <c r="A22" s="4" t="inlineStr">
        <is>
          <t>Net change in foreign currency translation adjustment</t>
        </is>
      </c>
      <c r="B22" s="5" t="n">
        <v>0</v>
      </c>
    </row>
    <row r="23">
      <c r="A23" s="4" t="inlineStr">
        <is>
          <t>Equity-based compensation</t>
        </is>
      </c>
      <c r="B23" s="5" t="n">
        <v>2263</v>
      </c>
      <c r="G23" s="5" t="n">
        <v>2263</v>
      </c>
    </row>
    <row r="24">
      <c r="A24" s="4" t="inlineStr">
        <is>
          <t>Activity under stock compensation plans (in shares)</t>
        </is>
      </c>
      <c r="E24" s="5" t="n">
        <v>137151</v>
      </c>
    </row>
    <row r="25">
      <c r="A25" s="4" t="inlineStr">
        <is>
          <t>Activity under stock compensation plans</t>
        </is>
      </c>
      <c r="B25" s="5" t="n">
        <v>614</v>
      </c>
      <c r="G25" s="5" t="n">
        <v>-43</v>
      </c>
      <c r="J25" s="5" t="n">
        <v>657</v>
      </c>
    </row>
    <row r="26">
      <c r="A26" s="4" t="inlineStr">
        <is>
          <t>Redemption of LLC Interests (in shares)</t>
        </is>
      </c>
      <c r="E26" s="5" t="n">
        <v>722306</v>
      </c>
      <c r="F26" s="5" t="n">
        <v>-722306</v>
      </c>
    </row>
    <row r="27">
      <c r="A27" s="4" t="inlineStr">
        <is>
          <t>Redemption of LLC Interests</t>
        </is>
      </c>
      <c r="B27" s="5" t="n">
        <v>0</v>
      </c>
      <c r="G27" s="5" t="n">
        <v>4886</v>
      </c>
      <c r="J27" s="5" t="n">
        <v>-4886</v>
      </c>
    </row>
    <row r="28">
      <c r="A28" s="4" t="inlineStr">
        <is>
          <t>Establishment of liabilities under tax receivable agreement and related changes to deferred tax assets associated with increases in tax basis</t>
        </is>
      </c>
      <c r="B28" s="5" t="n">
        <v>2445</v>
      </c>
      <c r="G28" s="5" t="n">
        <v>2445</v>
      </c>
    </row>
    <row r="29">
      <c r="A29" s="4" t="inlineStr">
        <is>
          <t>Distributions paid to non-controlling interest holders</t>
        </is>
      </c>
      <c r="B29" s="5" t="n">
        <v>-1558</v>
      </c>
      <c r="J29" s="5" t="n">
        <v>-1558</v>
      </c>
    </row>
    <row r="30">
      <c r="A30" s="4" t="inlineStr">
        <is>
          <t>Ending balance (shares) at Jun. 26, 2019</t>
        </is>
      </c>
      <c r="E30" s="5" t="n">
        <v>30557685</v>
      </c>
      <c r="F30" s="5" t="n">
        <v>6731209</v>
      </c>
    </row>
    <row r="31">
      <c r="A31" s="4" t="inlineStr">
        <is>
          <t>Ending balance at Jun. 26, 2019</t>
        </is>
      </c>
      <c r="B31" s="5" t="n">
        <v>300673</v>
      </c>
      <c r="E31" s="6" t="n">
        <v>31</v>
      </c>
      <c r="F31" s="6" t="n">
        <v>7</v>
      </c>
      <c r="G31" s="5" t="n">
        <v>208866</v>
      </c>
      <c r="H31" s="5" t="n">
        <v>46116</v>
      </c>
      <c r="I31" s="5" t="n">
        <v>0</v>
      </c>
      <c r="J31" s="5" t="n">
        <v>45653</v>
      </c>
    </row>
    <row r="32">
      <c r="A32" s="4" t="inlineStr">
        <is>
          <t>Beginning balance (shares) at Dec. 25, 2019</t>
        </is>
      </c>
      <c r="C32" s="5" t="n">
        <v>34417302</v>
      </c>
      <c r="D32" s="5" t="n">
        <v>3145197</v>
      </c>
      <c r="E32" s="5" t="n">
        <v>34417302</v>
      </c>
      <c r="F32" s="5" t="n">
        <v>3145197</v>
      </c>
    </row>
    <row r="33">
      <c r="A33" s="4" t="inlineStr">
        <is>
          <t>Beginning balance at Dec. 25, 2019</t>
        </is>
      </c>
      <c r="B33" s="5" t="n">
        <v>321985</v>
      </c>
      <c r="E33" s="6" t="n">
        <v>35</v>
      </c>
      <c r="F33" s="6" t="n">
        <v>3</v>
      </c>
      <c r="G33" s="5" t="n">
        <v>244410</v>
      </c>
      <c r="H33" s="5" t="n">
        <v>54367</v>
      </c>
      <c r="I33" s="5" t="n">
        <v>2</v>
      </c>
      <c r="J33" s="5" t="n">
        <v>23168</v>
      </c>
    </row>
    <row r="34">
      <c r="A34" s="3" t="inlineStr">
        <is>
          <t>Increase (Decrease) in Stockholders' Equity [Roll Forward]</t>
        </is>
      </c>
    </row>
    <row r="35">
      <c r="A35" s="4" t="inlineStr">
        <is>
          <t>Net income (loss)</t>
        </is>
      </c>
      <c r="B35" s="5" t="n">
        <v>-19110</v>
      </c>
      <c r="H35" s="5" t="n">
        <v>-17171</v>
      </c>
      <c r="J35" s="5" t="n">
        <v>-1939</v>
      </c>
    </row>
    <row r="36">
      <c r="A36" s="3" t="inlineStr">
        <is>
          <t>Other comprehensive income:</t>
        </is>
      </c>
    </row>
    <row r="37">
      <c r="A37" s="4" t="inlineStr">
        <is>
          <t>Net change in foreign currency translation adjustment</t>
        </is>
      </c>
      <c r="B37" s="5" t="n">
        <v>1</v>
      </c>
      <c r="I37" s="5" t="n">
        <v>1</v>
      </c>
    </row>
    <row r="38">
      <c r="A38" s="4" t="inlineStr">
        <is>
          <t>Equity-based compensation</t>
        </is>
      </c>
      <c r="B38" s="5" t="n">
        <v>2742</v>
      </c>
      <c r="G38" s="5" t="n">
        <v>2742</v>
      </c>
    </row>
    <row r="39">
      <c r="A39" s="4" t="inlineStr">
        <is>
          <t>Activity under stock compensation plans (in shares)</t>
        </is>
      </c>
      <c r="E39" s="5" t="n">
        <v>141504</v>
      </c>
    </row>
    <row r="40">
      <c r="A40" s="4" t="inlineStr">
        <is>
          <t>Activity under stock compensation plans</t>
        </is>
      </c>
      <c r="B40" s="5" t="n">
        <v>-29</v>
      </c>
      <c r="E40" s="6" t="n">
        <v>0</v>
      </c>
      <c r="G40" s="5" t="n">
        <v>260</v>
      </c>
      <c r="J40" s="5" t="n">
        <v>-289</v>
      </c>
    </row>
    <row r="41">
      <c r="A41" s="4" t="inlineStr">
        <is>
          <t>Redemption of LLC Interests (in shares)</t>
        </is>
      </c>
      <c r="E41" s="5" t="n">
        <v>28195</v>
      </c>
      <c r="F41" s="5" t="n">
        <v>-28195</v>
      </c>
    </row>
    <row r="42">
      <c r="A42" s="4" t="inlineStr">
        <is>
          <t>Redemption of LLC Interests</t>
        </is>
      </c>
      <c r="B42" s="5" t="n">
        <v>0</v>
      </c>
      <c r="E42" s="6" t="n">
        <v>0</v>
      </c>
      <c r="G42" s="5" t="n">
        <v>195</v>
      </c>
      <c r="J42" s="5" t="n">
        <v>-195</v>
      </c>
    </row>
    <row r="43">
      <c r="A43" s="4" t="inlineStr">
        <is>
          <t>Establishment of liabilities under tax receivable agreement and related changes to deferred tax assets associated with increases in tax basis</t>
        </is>
      </c>
      <c r="B43" s="5" t="n">
        <v>1013</v>
      </c>
      <c r="G43" s="5" t="n">
        <v>1013</v>
      </c>
    </row>
    <row r="44">
      <c r="A44" s="4" t="inlineStr">
        <is>
          <t>Issuance of Class A common stock sold in equity offerings, net of underwriting discounts, commissions and offering costs (in shares)</t>
        </is>
      </c>
      <c r="E44" s="5" t="n">
        <v>3649537</v>
      </c>
    </row>
    <row r="45">
      <c r="A45" s="4" t="inlineStr">
        <is>
          <t>Issuance of Class A common stock sold in equity offerings, net of underwriting discounts, commissions and offering costs</t>
        </is>
      </c>
      <c r="B45" s="5" t="n">
        <v>144997</v>
      </c>
      <c r="E45" s="6" t="n">
        <v>3</v>
      </c>
      <c r="G45" s="5" t="n">
        <v>135718</v>
      </c>
      <c r="J45" s="5" t="n">
        <v>9276</v>
      </c>
    </row>
    <row r="46">
      <c r="A46" s="4" t="inlineStr">
        <is>
          <t>Distributions paid to non-controlling interest holders</t>
        </is>
      </c>
      <c r="B46" s="5" t="n">
        <v>-314</v>
      </c>
      <c r="J46" s="5" t="n">
        <v>-314</v>
      </c>
    </row>
    <row r="47">
      <c r="A47" s="4" t="inlineStr">
        <is>
          <t>Ending balance (shares) at Jun. 24, 2020</t>
        </is>
      </c>
      <c r="C47" s="5" t="n">
        <v>38236538</v>
      </c>
      <c r="D47" s="5" t="n">
        <v>3117002</v>
      </c>
      <c r="E47" s="5" t="n">
        <v>38236538</v>
      </c>
      <c r="F47" s="5" t="n">
        <v>3117002</v>
      </c>
    </row>
    <row r="48">
      <c r="A48" s="4" t="inlineStr">
        <is>
          <t>Ending balance at Jun. 24, 2020</t>
        </is>
      </c>
      <c r="B48" s="5" t="n">
        <v>451285</v>
      </c>
      <c r="E48" s="6" t="n">
        <v>38</v>
      </c>
      <c r="F48" s="6" t="n">
        <v>3</v>
      </c>
      <c r="G48" s="5" t="n">
        <v>384338</v>
      </c>
      <c r="H48" s="5" t="n">
        <v>37196</v>
      </c>
      <c r="I48" s="5" t="n">
        <v>3</v>
      </c>
      <c r="J48" s="5" t="n">
        <v>29707</v>
      </c>
    </row>
    <row r="49">
      <c r="A49" s="4" t="inlineStr">
        <is>
          <t>Beginning balance (shares) at Mar. 25, 2020</t>
        </is>
      </c>
      <c r="E49" s="5" t="n">
        <v>34523400</v>
      </c>
      <c r="F49" s="5" t="n">
        <v>3117002</v>
      </c>
    </row>
    <row r="50">
      <c r="A50" s="4" t="inlineStr">
        <is>
          <t>Beginning balance at Mar. 25, 2020</t>
        </is>
      </c>
      <c r="B50" s="5" t="n">
        <v>322606</v>
      </c>
      <c r="E50" s="6" t="n">
        <v>35</v>
      </c>
      <c r="F50" s="6" t="n">
        <v>3</v>
      </c>
      <c r="G50" s="5" t="n">
        <v>246970</v>
      </c>
      <c r="H50" s="5" t="n">
        <v>53407</v>
      </c>
      <c r="I50" s="5" t="n">
        <v>3</v>
      </c>
      <c r="J50" s="5" t="n">
        <v>22188</v>
      </c>
    </row>
    <row r="51">
      <c r="A51" s="3" t="inlineStr">
        <is>
          <t>Increase (Decrease) in Stockholders' Equity [Roll Forward]</t>
        </is>
      </c>
    </row>
    <row r="52">
      <c r="A52" s="4" t="inlineStr">
        <is>
          <t>Net income (loss)</t>
        </is>
      </c>
      <c r="B52" s="5" t="n">
        <v>-18031</v>
      </c>
      <c r="H52" s="5" t="n">
        <v>-16211</v>
      </c>
      <c r="J52" s="5" t="n">
        <v>-1820</v>
      </c>
    </row>
    <row r="53">
      <c r="A53" s="3" t="inlineStr">
        <is>
          <t>Other comprehensive income:</t>
        </is>
      </c>
    </row>
    <row r="54">
      <c r="A54" s="4" t="inlineStr">
        <is>
          <t>Net change in foreign currency translation adjustment</t>
        </is>
      </c>
      <c r="B54" s="5" t="n">
        <v>0</v>
      </c>
    </row>
    <row r="55">
      <c r="A55" s="4" t="inlineStr">
        <is>
          <t>Equity-based compensation</t>
        </is>
      </c>
      <c r="B55" s="5" t="n">
        <v>1429</v>
      </c>
      <c r="G55" s="5" t="n">
        <v>1429</v>
      </c>
    </row>
    <row r="56">
      <c r="A56" s="4" t="inlineStr">
        <is>
          <t>Activity under stock compensation plans (in shares)</t>
        </is>
      </c>
      <c r="E56" s="5" t="n">
        <v>63601</v>
      </c>
    </row>
    <row r="57">
      <c r="A57" s="4" t="inlineStr">
        <is>
          <t>Activity under stock compensation plans</t>
        </is>
      </c>
      <c r="B57" s="5" t="n">
        <v>-92</v>
      </c>
      <c r="G57" s="5" t="n">
        <v>-164</v>
      </c>
      <c r="J57" s="5" t="n">
        <v>72</v>
      </c>
    </row>
    <row r="58">
      <c r="A58" s="4" t="inlineStr">
        <is>
          <t>Redemption of LLC Interests (in shares)</t>
        </is>
      </c>
      <c r="E58" s="5" t="n">
        <v>0</v>
      </c>
    </row>
    <row r="59">
      <c r="A59" s="4" t="inlineStr">
        <is>
          <t>Redemption of LLC Interests</t>
        </is>
      </c>
      <c r="B59" s="5" t="n">
        <v>0</v>
      </c>
    </row>
    <row r="60">
      <c r="A60" s="4" t="inlineStr">
        <is>
          <t>Establishment of liabilities under tax receivable agreement and related changes to deferred tax assets associated with increases in tax basis</t>
        </is>
      </c>
      <c r="B60" s="5" t="n">
        <v>385</v>
      </c>
      <c r="G60" s="5" t="n">
        <v>385</v>
      </c>
    </row>
    <row r="61">
      <c r="A61" s="4" t="inlineStr">
        <is>
          <t>Issuance of Class A common stock sold in equity offerings, net of underwriting discounts, commissions and offering costs (in shares)</t>
        </is>
      </c>
      <c r="E61" s="5" t="n">
        <v>3649537</v>
      </c>
    </row>
    <row r="62">
      <c r="A62" s="4" t="inlineStr">
        <is>
          <t>Issuance of Class A common stock sold in equity offerings, net of underwriting discounts, commissions and offering costs</t>
        </is>
      </c>
      <c r="B62" s="5" t="n">
        <v>144997</v>
      </c>
      <c r="E62" s="6" t="n">
        <v>3</v>
      </c>
      <c r="G62" s="5" t="n">
        <v>135718</v>
      </c>
      <c r="J62" s="5" t="n">
        <v>9276</v>
      </c>
    </row>
    <row r="63">
      <c r="A63" s="4" t="inlineStr">
        <is>
          <t>Distributions paid to non-controlling interest holders</t>
        </is>
      </c>
      <c r="B63" s="5" t="n">
        <v>-9</v>
      </c>
      <c r="J63" s="5" t="n">
        <v>-9</v>
      </c>
    </row>
    <row r="64">
      <c r="A64" s="4" t="inlineStr">
        <is>
          <t>Ending balance (shares) at Jun. 24, 2020</t>
        </is>
      </c>
      <c r="C64" s="5" t="n">
        <v>38236538</v>
      </c>
      <c r="D64" s="5" t="n">
        <v>3117002</v>
      </c>
      <c r="E64" s="5" t="n">
        <v>38236538</v>
      </c>
      <c r="F64" s="5" t="n">
        <v>3117002</v>
      </c>
    </row>
    <row r="65">
      <c r="A65" s="4" t="inlineStr">
        <is>
          <t>Ending balance at Jun. 24, 2020</t>
        </is>
      </c>
      <c r="B65" s="6" t="n">
        <v>451285</v>
      </c>
      <c r="E65" s="6" t="n">
        <v>38</v>
      </c>
      <c r="F65" s="6" t="n">
        <v>3</v>
      </c>
      <c r="G65" s="6" t="n">
        <v>384338</v>
      </c>
      <c r="H65" s="6" t="n">
        <v>37196</v>
      </c>
      <c r="I65" s="6" t="n">
        <v>3</v>
      </c>
      <c r="J65" s="6" t="n">
        <v>297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4, 2020</t>
        </is>
      </c>
      <c r="C2" s="2" t="inlineStr">
        <is>
          <t>Jun. 26, 2019</t>
        </is>
      </c>
    </row>
    <row r="3">
      <c r="A3" s="3" t="inlineStr">
        <is>
          <t>OPERATING ACTIVITIES</t>
        </is>
      </c>
    </row>
    <row r="4">
      <c r="A4" s="4" t="inlineStr">
        <is>
          <t>Net income (loss) (including amounts attributable to non-controlling interests)</t>
        </is>
      </c>
      <c r="B4" s="6" t="n">
        <v>-19110</v>
      </c>
      <c r="C4" s="6" t="n">
        <v>14778</v>
      </c>
    </row>
    <row r="5">
      <c r="A5" s="3" t="inlineStr">
        <is>
          <t>Adjustments to reconcile net income (loss) to net cash provided by operating activities</t>
        </is>
      </c>
    </row>
    <row r="6">
      <c r="A6" s="4" t="inlineStr">
        <is>
          <t>Depreciation expense</t>
        </is>
      </c>
      <c r="B6" s="5" t="n">
        <v>23857</v>
      </c>
      <c r="C6" s="5" t="n">
        <v>18765</v>
      </c>
    </row>
    <row r="7">
      <c r="A7" s="4" t="inlineStr">
        <is>
          <t>Capitalized Computer Software, Amortization</t>
        </is>
      </c>
      <c r="B7" s="5" t="n">
        <v>628</v>
      </c>
      <c r="C7" s="5" t="n">
        <v>0</v>
      </c>
    </row>
    <row r="8">
      <c r="A8" s="4" t="inlineStr">
        <is>
          <t>Non-cash operating lease cost</t>
        </is>
      </c>
      <c r="B8" s="5" t="n">
        <v>22220</v>
      </c>
      <c r="C8" s="5" t="n">
        <v>18765</v>
      </c>
    </row>
    <row r="9">
      <c r="A9" s="4" t="inlineStr">
        <is>
          <t>Equity-based compensation</t>
        </is>
      </c>
      <c r="B9" s="5" t="n">
        <v>2719</v>
      </c>
      <c r="C9" s="5" t="n">
        <v>3872</v>
      </c>
    </row>
    <row r="10">
      <c r="A10" s="4" t="inlineStr">
        <is>
          <t>Deferred income taxes</t>
        </is>
      </c>
      <c r="B10" s="5" t="n">
        <v>11225</v>
      </c>
      <c r="C10" s="5" t="n">
        <v>317</v>
      </c>
    </row>
    <row r="11">
      <c r="A11" s="4" t="inlineStr">
        <is>
          <t>Non-cash interest expense</t>
        </is>
      </c>
      <c r="B11" s="5" t="n">
        <v>16</v>
      </c>
      <c r="C11" s="5" t="n">
        <v>0</v>
      </c>
    </row>
    <row r="12">
      <c r="A12" s="4" t="inlineStr">
        <is>
          <t>Gain on sale of marketable securities</t>
        </is>
      </c>
      <c r="B12" s="5" t="n">
        <v>-79</v>
      </c>
      <c r="C12" s="5" t="n">
        <v>-22</v>
      </c>
    </row>
    <row r="13">
      <c r="A13" s="4" t="inlineStr">
        <is>
          <t>Impairment and loss on disposal of assets</t>
        </is>
      </c>
      <c r="B13" s="5" t="n">
        <v>2522</v>
      </c>
      <c r="C13" s="5" t="n">
        <v>728</v>
      </c>
    </row>
    <row r="14">
      <c r="A14" s="4" t="inlineStr">
        <is>
          <t>Unrealized (gain) loss on available-for-sale securities</t>
        </is>
      </c>
      <c r="B14" s="5" t="n">
        <v>22</v>
      </c>
      <c r="C14" s="5" t="n">
        <v>-231</v>
      </c>
    </row>
    <row r="15">
      <c r="A15" s="4" t="inlineStr">
        <is>
          <t>Other non-cash expense</t>
        </is>
      </c>
      <c r="B15" s="5" t="n">
        <v>897</v>
      </c>
      <c r="C15" s="5" t="n">
        <v>2</v>
      </c>
    </row>
    <row r="16">
      <c r="A16" s="3" t="inlineStr">
        <is>
          <t>Changes in operating assets and liabilities:</t>
        </is>
      </c>
    </row>
    <row r="17">
      <c r="A17" s="4" t="inlineStr">
        <is>
          <t>Accounts receivable</t>
        </is>
      </c>
      <c r="B17" s="5" t="n">
        <v>1679</v>
      </c>
      <c r="C17" s="5" t="n">
        <v>7252</v>
      </c>
    </row>
    <row r="18">
      <c r="A18" s="4" t="inlineStr">
        <is>
          <t>Inventories</t>
        </is>
      </c>
      <c r="B18" s="5" t="n">
        <v>-125</v>
      </c>
      <c r="C18" s="5" t="n">
        <v>57</v>
      </c>
    </row>
    <row r="19">
      <c r="A19" s="4" t="inlineStr">
        <is>
          <t>Prepaid expenses and other current assets</t>
        </is>
      </c>
      <c r="B19" s="5" t="n">
        <v>-745</v>
      </c>
      <c r="C19" s="5" t="n">
        <v>-3908</v>
      </c>
    </row>
    <row r="20">
      <c r="A20" s="4" t="inlineStr">
        <is>
          <t>Other assets</t>
        </is>
      </c>
      <c r="B20" s="5" t="n">
        <v>-1542</v>
      </c>
      <c r="C20" s="5" t="n">
        <v>-5354</v>
      </c>
    </row>
    <row r="21">
      <c r="A21" s="4" t="inlineStr">
        <is>
          <t>Accounts payable</t>
        </is>
      </c>
      <c r="B21" s="5" t="n">
        <v>5802</v>
      </c>
      <c r="C21" s="5" t="n">
        <v>-5202</v>
      </c>
    </row>
    <row r="22">
      <c r="A22" s="4" t="inlineStr">
        <is>
          <t>Accrued expenses</t>
        </is>
      </c>
      <c r="B22" s="5" t="n">
        <v>-15179</v>
      </c>
      <c r="C22" s="5" t="n">
        <v>3870</v>
      </c>
    </row>
    <row r="23">
      <c r="A23" s="4" t="inlineStr">
        <is>
          <t>Accrued wages and related liabilities</t>
        </is>
      </c>
      <c r="B23" s="5" t="n">
        <v>-3802</v>
      </c>
      <c r="C23" s="5" t="n">
        <v>-1271</v>
      </c>
    </row>
    <row r="24">
      <c r="A24" s="4" t="inlineStr">
        <is>
          <t>Other current liabilities</t>
        </is>
      </c>
      <c r="B24" s="5" t="n">
        <v>-782</v>
      </c>
      <c r="C24" s="5" t="n">
        <v>862</v>
      </c>
    </row>
    <row r="25">
      <c r="A25" s="4" t="inlineStr">
        <is>
          <t>Long-term operating lease liabilities</t>
        </is>
      </c>
      <c r="B25" s="5" t="n">
        <v>-12649</v>
      </c>
      <c r="C25" s="5" t="n">
        <v>-17408</v>
      </c>
    </row>
    <row r="26">
      <c r="A26" s="4" t="inlineStr">
        <is>
          <t>Other long-term liabilities</t>
        </is>
      </c>
      <c r="B26" s="5" t="n">
        <v>419</v>
      </c>
      <c r="C26" s="5" t="n">
        <v>19</v>
      </c>
    </row>
    <row r="27">
      <c r="A27" s="4" t="inlineStr">
        <is>
          <t>NET CASH PROVIDED BY OPERATING ACTIVITIES</t>
        </is>
      </c>
      <c r="B27" s="5" t="n">
        <v>17993</v>
      </c>
      <c r="C27" s="5" t="n">
        <v>35891</v>
      </c>
    </row>
    <row r="28">
      <c r="A28" s="3" t="inlineStr">
        <is>
          <t>INVESTING ACTIVITIES</t>
        </is>
      </c>
    </row>
    <row r="29">
      <c r="A29" s="4" t="inlineStr">
        <is>
          <t>Purchases of property and equipment</t>
        </is>
      </c>
      <c r="B29" s="5" t="n">
        <v>-37637</v>
      </c>
      <c r="C29" s="5" t="n">
        <v>-55998</v>
      </c>
    </row>
    <row r="30">
      <c r="A30" s="4" t="inlineStr">
        <is>
          <t>Purchases of marketable securities</t>
        </is>
      </c>
      <c r="B30" s="5" t="n">
        <v>-268</v>
      </c>
      <c r="C30" s="5" t="n">
        <v>-715</v>
      </c>
    </row>
    <row r="31">
      <c r="A31" s="4" t="inlineStr">
        <is>
          <t>Sales of marketable securities</t>
        </is>
      </c>
      <c r="B31" s="5" t="n">
        <v>20000</v>
      </c>
      <c r="C31" s="5" t="n">
        <v>27000</v>
      </c>
    </row>
    <row r="32">
      <c r="A32" s="4" t="inlineStr">
        <is>
          <t>NET CASH USED IN INVESTING ACTIVITIES</t>
        </is>
      </c>
      <c r="B32" s="5" t="n">
        <v>-17905</v>
      </c>
      <c r="C32" s="5" t="n">
        <v>-29713</v>
      </c>
    </row>
    <row r="33">
      <c r="A33" s="3" t="inlineStr">
        <is>
          <t>FINANCING ACTIVITIES</t>
        </is>
      </c>
    </row>
    <row r="34">
      <c r="A34" s="4" t="inlineStr">
        <is>
          <t>Proceeds from revolving credit facility</t>
        </is>
      </c>
      <c r="B34" s="5" t="n">
        <v>50000</v>
      </c>
      <c r="C34" s="5" t="n">
        <v>0</v>
      </c>
    </row>
    <row r="35">
      <c r="A35" s="4" t="inlineStr">
        <is>
          <t>Payments on revolving credit facility</t>
        </is>
      </c>
      <c r="B35" s="5" t="n">
        <v>-50000</v>
      </c>
      <c r="C35" s="5" t="n">
        <v>0</v>
      </c>
    </row>
    <row r="36">
      <c r="A36" s="4" t="inlineStr">
        <is>
          <t>Deferred financing costs</t>
        </is>
      </c>
      <c r="B36" s="5" t="n">
        <v>-64</v>
      </c>
      <c r="C36" s="5" t="n">
        <v>0</v>
      </c>
    </row>
    <row r="37">
      <c r="A37" s="4" t="inlineStr">
        <is>
          <t>Proceeds from issuance of Class A common stock sold in equity offerings, net of underwriting discounts, commissions and offering costs</t>
        </is>
      </c>
      <c r="B37" s="5" t="n">
        <v>144997</v>
      </c>
      <c r="C37" s="5" t="n">
        <v>0</v>
      </c>
    </row>
    <row r="38">
      <c r="A38" s="4" t="inlineStr">
        <is>
          <t>Payments on principal of finance leases</t>
        </is>
      </c>
      <c r="B38" s="5" t="n">
        <v>-1150</v>
      </c>
      <c r="C38" s="5" t="n">
        <v>-912</v>
      </c>
    </row>
    <row r="39">
      <c r="A39" s="4" t="inlineStr">
        <is>
          <t>Distributions paid to non-controlling interest holders</t>
        </is>
      </c>
      <c r="B39" s="5" t="n">
        <v>-314</v>
      </c>
      <c r="C39" s="5" t="n">
        <v>-1667</v>
      </c>
    </row>
    <row r="40">
      <c r="A40" s="4" t="inlineStr">
        <is>
          <t>Payments under tax receivable agreement</t>
        </is>
      </c>
      <c r="B40" s="5" t="n">
        <v>-6643</v>
      </c>
      <c r="C40" s="5" t="n">
        <v>-707</v>
      </c>
    </row>
    <row r="41">
      <c r="A41" s="4" t="inlineStr">
        <is>
          <t>Proceeds from stock option exercises</t>
        </is>
      </c>
      <c r="B41" s="5" t="n">
        <v>1740</v>
      </c>
      <c r="C41" s="5" t="n">
        <v>3427</v>
      </c>
    </row>
    <row r="42">
      <c r="A42" s="4" t="inlineStr">
        <is>
          <t>Payment, Tax Withholding, Share-based Payment Arrangement</t>
        </is>
      </c>
      <c r="B42" s="5" t="n">
        <v>-1769</v>
      </c>
      <c r="C42" s="5" t="n">
        <v>-1336</v>
      </c>
    </row>
    <row r="43">
      <c r="A43" s="4" t="inlineStr">
        <is>
          <t>NET CASH PROVIDED BY (USED IN) FINANCING ACTIVITIES</t>
        </is>
      </c>
      <c r="B43" s="5" t="n">
        <v>136797</v>
      </c>
      <c r="C43" s="5" t="n">
        <v>-1195</v>
      </c>
    </row>
    <row r="44">
      <c r="A44" s="4" t="inlineStr">
        <is>
          <t>NET INCREASE IN CASH AND CASH EQUIVALENTS</t>
        </is>
      </c>
      <c r="B44" s="5" t="n">
        <v>136885</v>
      </c>
      <c r="C44" s="5" t="n">
        <v>4983</v>
      </c>
    </row>
    <row r="45">
      <c r="A45" s="4" t="inlineStr">
        <is>
          <t>CASH AND CASH EQUIVALENTS AT BEGINNING OF PERIOD</t>
        </is>
      </c>
      <c r="B45" s="5" t="n">
        <v>37099</v>
      </c>
      <c r="C45" s="5" t="n">
        <v>24750</v>
      </c>
    </row>
    <row r="46">
      <c r="A46" s="4" t="inlineStr">
        <is>
          <t>CASH AND CASH EQUIVALENTS AT END OF PERIOD</t>
        </is>
      </c>
      <c r="B46" s="6" t="n">
        <v>173984</v>
      </c>
      <c r="C46" s="6" t="n">
        <v>297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4, 2020</t>
        </is>
      </c>
    </row>
    <row r="3">
      <c r="A3" s="3" t="inlineStr">
        <is>
          <t>Supplemental Cash Flow Elements [Abstract]</t>
        </is>
      </c>
    </row>
    <row r="4">
      <c r="A4" s="4" t="inlineStr">
        <is>
          <t>SUPPLEMENTAL CASH FLOW INFORMATION</t>
        </is>
      </c>
      <c r="B4" s="4" t="inlineStr">
        <is>
          <t xml:space="preserve">SUPPLEMENTAL CASH FLOW INFORMATION The following table sets forth supplemental cash flow information for the twenty-six weeks ended June 24, 2020 and June 26, 2019: Twenty-Six Weeks Ended June 24 June 26 Cash paid for: Income taxes, net of refunds $ 775 $ 1,554 Interest, net of amounts capitalized 491 143 Non-cash investing activities: Accrued purchases of property and equipment 5,405 14,072 Capitalized equity-based compensation 22 55 Non-cash financing activities: Class A common stock issued in connection with the redemption of LLC Interests — 1 Cancellation of Class B common stock in connection with the redemption of LLC Interests — (1) Establishment of liabilities under tax receivable agreement 313 14,3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7:09Z</dcterms:created>
  <dcterms:modified xmlns:dcterms="http://purl.org/dc/terms/" xmlns:xsi="http://www.w3.org/2001/XMLSchema-instance" xsi:type="dcterms:W3CDTF">2020-07-31T16:07:09Z</dcterms:modified>
</cp:coreProperties>
</file>